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Pa"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sheetId="10" state="visible" r:id="rId10"/>
    <sheet xmlns:r="http://schemas.openxmlformats.org/officeDocument/2006/relationships" name="Securities" sheetId="11" state="visible" r:id="rId11"/>
    <sheet xmlns:r="http://schemas.openxmlformats.org/officeDocument/2006/relationships" name="Loans, Allowance for Loan Losse" sheetId="12" state="visible" r:id="rId12"/>
    <sheet xmlns:r="http://schemas.openxmlformats.org/officeDocument/2006/relationships" name="Deposits" sheetId="13" state="visible" r:id="rId13"/>
    <sheet xmlns:r="http://schemas.openxmlformats.org/officeDocument/2006/relationships" name="Employee Benefit Plans" sheetId="14" state="visible" r:id="rId14"/>
    <sheet xmlns:r="http://schemas.openxmlformats.org/officeDocument/2006/relationships" name="Financial Instruments with Off-" sheetId="15" state="visible" r:id="rId15"/>
    <sheet xmlns:r="http://schemas.openxmlformats.org/officeDocument/2006/relationships" name="Concentrations of Credit Risk a" sheetId="16" state="visible" r:id="rId16"/>
    <sheet xmlns:r="http://schemas.openxmlformats.org/officeDocument/2006/relationships" name="Dividend Restrictions and Capit" sheetId="17" state="visible" r:id="rId17"/>
    <sheet xmlns:r="http://schemas.openxmlformats.org/officeDocument/2006/relationships" name="Disclosures About Fair Value of" sheetId="18" state="visible" r:id="rId18"/>
    <sheet xmlns:r="http://schemas.openxmlformats.org/officeDocument/2006/relationships" name="Parent Company Financial Inform"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Allowance for Loan Los_2" sheetId="24" state="visible" r:id="rId24"/>
    <sheet xmlns:r="http://schemas.openxmlformats.org/officeDocument/2006/relationships" name="Deposits (Tables)" sheetId="25" state="visible" r:id="rId25"/>
    <sheet xmlns:r="http://schemas.openxmlformats.org/officeDocument/2006/relationships" name="Employee Benefit Plans (Tables)" sheetId="26" state="visible" r:id="rId26"/>
    <sheet xmlns:r="http://schemas.openxmlformats.org/officeDocument/2006/relationships" name="Financial Instruments with Of_2" sheetId="27" state="visible" r:id="rId27"/>
    <sheet xmlns:r="http://schemas.openxmlformats.org/officeDocument/2006/relationships" name="Dividend Restrictions and Cap_2" sheetId="28" state="visible" r:id="rId28"/>
    <sheet xmlns:r="http://schemas.openxmlformats.org/officeDocument/2006/relationships" name="Disclosures About Fair Value _2" sheetId="29" state="visible" r:id="rId29"/>
    <sheet xmlns:r="http://schemas.openxmlformats.org/officeDocument/2006/relationships" name="Parent Company Financial Info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strictions on Cash (Details)" sheetId="34" state="visible" r:id="rId34"/>
    <sheet xmlns:r="http://schemas.openxmlformats.org/officeDocument/2006/relationships" name="Securities (Details)" sheetId="35" state="visible" r:id="rId35"/>
    <sheet xmlns:r="http://schemas.openxmlformats.org/officeDocument/2006/relationships" name="Securities (Details1)" sheetId="36" state="visible" r:id="rId36"/>
    <sheet xmlns:r="http://schemas.openxmlformats.org/officeDocument/2006/relationships" name="Securities (Details Textual)" sheetId="37" state="visible" r:id="rId37"/>
    <sheet xmlns:r="http://schemas.openxmlformats.org/officeDocument/2006/relationships" name="Securities (Details 2)" sheetId="38" state="visible" r:id="rId38"/>
    <sheet xmlns:r="http://schemas.openxmlformats.org/officeDocument/2006/relationships" name="Loans and Allowance for Loan Lo" sheetId="39" state="visible" r:id="rId39"/>
    <sheet xmlns:r="http://schemas.openxmlformats.org/officeDocument/2006/relationships" name="Loans and Allowance for Loan _2"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Deposits (Details)" sheetId="47" state="visible" r:id="rId47"/>
    <sheet xmlns:r="http://schemas.openxmlformats.org/officeDocument/2006/relationships" name="Deposits (Details Textual)" sheetId="48" state="visible" r:id="rId48"/>
    <sheet xmlns:r="http://schemas.openxmlformats.org/officeDocument/2006/relationships" name="Employee Benefit Plans (Details" sheetId="49" state="visible" r:id="rId49"/>
    <sheet xmlns:r="http://schemas.openxmlformats.org/officeDocument/2006/relationships" name="Employee Benefit Plans (Detai_2" sheetId="50" state="visible" r:id="rId50"/>
    <sheet xmlns:r="http://schemas.openxmlformats.org/officeDocument/2006/relationships" name="Financial Instruments with Of_3" sheetId="51" state="visible" r:id="rId51"/>
    <sheet xmlns:r="http://schemas.openxmlformats.org/officeDocument/2006/relationships" name="Dividend Restrictions and Cap_3" sheetId="52" state="visible" r:id="rId52"/>
    <sheet xmlns:r="http://schemas.openxmlformats.org/officeDocument/2006/relationships" name="Dividend Restrictions and Cap_4" sheetId="53" state="visible" r:id="rId53"/>
    <sheet xmlns:r="http://schemas.openxmlformats.org/officeDocument/2006/relationships" name="Disclosures About Fair Value _3" sheetId="54" state="visible" r:id="rId54"/>
    <sheet xmlns:r="http://schemas.openxmlformats.org/officeDocument/2006/relationships" name="Disclosures About Fair Value _4" sheetId="55" state="visible" r:id="rId55"/>
    <sheet xmlns:r="http://schemas.openxmlformats.org/officeDocument/2006/relationships" name="Disclosures About Fair Value _5" sheetId="56" state="visible" r:id="rId56"/>
    <sheet xmlns:r="http://schemas.openxmlformats.org/officeDocument/2006/relationships" name="Parent Company Financial Info_3" sheetId="57" state="visible" r:id="rId57"/>
    <sheet xmlns:r="http://schemas.openxmlformats.org/officeDocument/2006/relationships" name="Parent Company Financial Info_4" sheetId="58" state="visible" r:id="rId58"/>
    <sheet xmlns:r="http://schemas.openxmlformats.org/officeDocument/2006/relationships" name="Parent Company Financial Info_5" sheetId="59" state="visible" r:id="rId59"/>
    <sheet xmlns:r="http://schemas.openxmlformats.org/officeDocument/2006/relationships" name="Parent Company Financial Info_6" sheetId="60" state="visible" r:id="rId60"/>
    <sheet xmlns:r="http://schemas.openxmlformats.org/officeDocument/2006/relationships" name="Subsequent Event - (Details Tex"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0.00000_);(#,##0.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Current Fiscal Year End Date</t>
        </is>
      </c>
      <c r="B6" s="4" t="inlineStr">
        <is>
          <t>--12-31</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Entity Registrant Name</t>
        </is>
      </c>
      <c r="B10" s="4" t="inlineStr">
        <is>
          <t>PINNACLE BANKSHARES CORP</t>
        </is>
      </c>
    </row>
    <row r="11">
      <c r="A11" s="4" t="inlineStr">
        <is>
          <t>Entity Central Index Key</t>
        </is>
      </c>
      <c r="B11" s="4" t="inlineStr">
        <is>
          <t>0001031233</t>
        </is>
      </c>
    </row>
    <row r="12">
      <c r="A12" s="4" t="inlineStr">
        <is>
          <t>Entity File Number</t>
        </is>
      </c>
      <c r="B12" s="4" t="inlineStr">
        <is>
          <t>000-23909</t>
        </is>
      </c>
    </row>
    <row r="13">
      <c r="A13" s="4" t="inlineStr">
        <is>
          <t>Entity Incorporation, State or Country Code</t>
        </is>
      </c>
      <c r="B13" s="4" t="inlineStr">
        <is>
          <t>VA</t>
        </is>
      </c>
    </row>
    <row r="14">
      <c r="A14" s="4" t="inlineStr">
        <is>
          <t>Entity Tax Identification Number</t>
        </is>
      </c>
      <c r="B14" s="4" t="inlineStr">
        <is>
          <t>54-1832714</t>
        </is>
      </c>
    </row>
    <row r="15">
      <c r="A15" s="4" t="inlineStr">
        <is>
          <t>Entity Address, Address Line One</t>
        </is>
      </c>
      <c r="B15" s="4" t="inlineStr">
        <is>
          <t>622 Broad Street</t>
        </is>
      </c>
    </row>
    <row r="16">
      <c r="A16" s="4" t="inlineStr">
        <is>
          <t>Entity Address, City or Town</t>
        </is>
      </c>
      <c r="B16" s="4" t="inlineStr">
        <is>
          <t>Altavista</t>
        </is>
      </c>
    </row>
    <row r="17">
      <c r="A17" s="4" t="inlineStr">
        <is>
          <t>Entity Address, State or Province</t>
        </is>
      </c>
      <c r="B17" s="4" t="inlineStr">
        <is>
          <t>VA</t>
        </is>
      </c>
    </row>
    <row r="18">
      <c r="A18" s="4" t="inlineStr">
        <is>
          <t>Entity Address, Postal Zip Code</t>
        </is>
      </c>
      <c r="B18" s="4" t="inlineStr">
        <is>
          <t>24517-1830</t>
        </is>
      </c>
    </row>
    <row r="19">
      <c r="A19" s="4" t="inlineStr">
        <is>
          <t>City Area Code</t>
        </is>
      </c>
      <c r="B19" s="4" t="inlineStr">
        <is>
          <t>434</t>
        </is>
      </c>
    </row>
    <row r="20">
      <c r="A20" s="4" t="inlineStr">
        <is>
          <t>Local Phone Number</t>
        </is>
      </c>
      <c r="B20" s="4" t="inlineStr">
        <is>
          <t>369-3000</t>
        </is>
      </c>
    </row>
    <row r="21">
      <c r="A21" s="4" t="inlineStr">
        <is>
          <t>Entity Current Reporting Status</t>
        </is>
      </c>
      <c r="B21" s="4" t="inlineStr">
        <is>
          <t>No</t>
        </is>
      </c>
    </row>
    <row r="22">
      <c r="A22" s="4" t="inlineStr">
        <is>
          <t>Entity Filer Category</t>
        </is>
      </c>
      <c r="B22" s="4" t="inlineStr">
        <is>
          <t>Non-accelerated Filer</t>
        </is>
      </c>
    </row>
    <row r="23">
      <c r="A23" s="4" t="inlineStr">
        <is>
          <t>Entity Interactive Data Current</t>
        </is>
      </c>
      <c r="B23" s="4" t="inlineStr">
        <is>
          <t>Yes</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15639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ions on Cash</t>
        </is>
      </c>
      <c r="B1" s="2" t="inlineStr">
        <is>
          <t>9 Months Ended</t>
        </is>
      </c>
    </row>
    <row r="2">
      <c r="B2" s="2" t="inlineStr">
        <is>
          <t>Sep. 30, 2020</t>
        </is>
      </c>
    </row>
    <row r="3">
      <c r="A3" s="3" t="inlineStr">
        <is>
          <t>Restricted Cash And Investments [Abstract]</t>
        </is>
      </c>
    </row>
    <row r="4">
      <c r="A4" s="4" t="inlineStr">
        <is>
          <t>Restrictions on Cash</t>
        </is>
      </c>
      <c r="B4" s="4" t="inlineStr">
        <is>
          <t xml:space="preserve">(2)
Restrictions on Cash To comply with Federal Reserve regulations, Pinnacle is required to maintain certain average reserve balances; however, due to the COVID-19 pandemic, the daily average reserve requirement for the week including September 30, 2020 was $0. The daily average reserve requirement for the week including December 31, 2019 was $5,8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curities</t>
        </is>
      </c>
      <c r="B1" s="2" t="inlineStr">
        <is>
          <t>9 Months Ended</t>
        </is>
      </c>
    </row>
    <row r="2">
      <c r="B2" s="2" t="inlineStr">
        <is>
          <t>Sep. 30, 2020</t>
        </is>
      </c>
    </row>
    <row r="3">
      <c r="A3" s="3" t="inlineStr">
        <is>
          <t>Investments [Abstract]</t>
        </is>
      </c>
    </row>
    <row r="4">
      <c r="A4" s="4" t="inlineStr">
        <is>
          <t>Securities</t>
        </is>
      </c>
      <c r="B4" s="4" t="inlineStr">
        <is>
          <t>(3)
Securities The amortized costs, gross unrealized gains, gross unrealized losses and fair values for securities as of September 30, 2020 are as follows:
September 30, 2020
Gross
Gross
Amortized
unrealized
unrealized
Fair
Available-for-Sale
costs
gains
losses
values
U.S. Treasury securities and obligations of
U.S. Government corporations and agencies
$
2,701
99
—
2,800
Obligations of states and political subdivisions
10,657
742
—
11,399
Mortgage-backed securities – government
29,497
722
(90
)
30,129
Total available-for-sale
$
42,855
1,563
(90
)
44,328
September 30, 2020
Gross
Gross
Amortized
unrealized
unrealized
Fair
Held-to-Maturity
costs
gains
losses
values
Obligations of states and political subdivisions
$
500
1
—
501
December 31, 2019
Gross
Gross
Amortized
unrealized
unrealized
Fair
Available-for-Sale
costs
gains
losses
values
U.S. Treasury securities and obligations of
U.S. Government corporations and agencies
$
5,986
30
(15
)
6,001
Obligations of states and political subdivisions
8,897
370
—
9,267
Mortgage-backed securities – government
27,984
179
(237
)
27,926
Total available-for-sale
$
42,867
579
(252
)
43,194
December 31, 2019
Gross
Gross
Amortized
unrealized
unrealized
Fair
Held-to-Maturity
costs
gains
losses
values
Obligations of states and political subdivisions
$
1,764
16
—
1,780
The following table shows the gross unrealized losses and fair value of Pinnacle’s investments, aggregated by investment category and length of time that individual securities have been in a continuous unrealized loss position, as of September 30, 2020:
Less than 12 months
More than 12 months
Total
Gross
Gross
Gross
Gross
Fair
unrealized
Fair
unrealized
Fair
unrealized
Description of Securities
value
losses
value
losses
value
losses
U.S. Treasury securities and obligations of
U.S. Government corporations and agencies
$
—
—
—
—
—
—
Obligations of states and political subdivisions
—
—
—
—
—
—
Mortgage-backed securities-government
4,372
26
8,100
64
12,472
90
Total
$
4,372
26
8,100
64
12,472
90
Pinnacle does not consider the unrealized losses other-than-temporary losses based on the volatility of the securities market price involved, the credit quality of the securities, and Pinnacle’s ability, if necessary, to hold the securities until maturity. As of September 30, 2020, the securities included 6 bonds that had continuous losses for less than 12 months and 22 bonds that had continuous losses for more than 12 months. There were no realized gains and losses in the first nine months of 2020. The following table shows the gross unrealized losses and fair value of Pinnacle’s investments, aggregated by investment category and length of time that individual securities have been in a continuous unrealized loss position, as of December 31, 2019:
Less than 12 months
More than 12 months
Total
Gross
Gross
Gross
Gross
Fair
unrealized
Fair
unrealized
Fair
unrealized
Description of Securities
value
losses
value
losses
value
losses
U.S. Treasury securities and obligations of
U.S. Government corporations and agencies
$
1,457
9
995
6
2,452
15
Obligations of states and political subdivisions
—
—
—
—
—
—
Mortgage-backed securities-government
9,482
80
11,175
157
20,657
237
Total
$
10,939
89
12,170
163
23,109
252
For 2019, the securities included 15 bonds that had continuous losses for less than 12 months and 28 bonds that had continuous losses for more than 12 months. There were $2 in net realized losses on securities sold in 2019. The amortized costs and fair values of available‑for‑sale and held‑to‑maturity securities as of September 30, 2020 and December 31, 2019, by contractual maturity, are shown below. Actual maturities may differ from contractual maturities because borrowers may have the right to call or prepay obligations with or without call or prepayment penalties.
September 30, 2020
Available-for-Sale
Held-to-Maturity
Amortized
Fair
Amortized
Fair
costs
values
costs
values
Due in one year or less
$
998
1,001
500
501
Due after one year through five years
1,628
1,723
—
—
Due after five years through ten years
8,072
8,761
—
—
Due after ten years
2,660
2,714
—
—
13,358
14,199
500
501
Mortgage-backed securities
29,497
30,129
—
—
Totals
42,855
44,328
500
501
December 31, 2019
Available-for-Sale
Held-to-Maturity
Amortized
Fair
Amortized
Fair
costs
values
costs
values
Due in one year or less
$
1,997
2,001
1,264
1,273
Due after one year through five years
3,128
3,171
500
507
Due after five years through ten years
8,453
8,784
—
—
Due after ten years
1,305
1,312
—
—
14,883
15,268
1,764
1,780
Mortgage-backed securities
27,984
27,926
—
—
Totals
$
42,867
43,194
1,764
1,780
Securities with amortized costs of approximately $5,108 (fair value of $5,374) as of September 30, 2020, were pledged as collateral for public deposits. Securities with amortized costs of approximately $7,456 (fair value of $7,464) as of December 31, 2019, were pledged as collateral for public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llowance for Loan Losses and Credit Quality</t>
        </is>
      </c>
      <c r="B1" s="2" t="inlineStr">
        <is>
          <t>9 Months Ended</t>
        </is>
      </c>
    </row>
    <row r="2">
      <c r="B2" s="2" t="inlineStr">
        <is>
          <t>Sep. 30, 2020</t>
        </is>
      </c>
    </row>
    <row r="3">
      <c r="A3" s="3" t="inlineStr">
        <is>
          <t>Loans And Leases Receivable Disclosure [Abstract]</t>
        </is>
      </c>
    </row>
    <row r="4">
      <c r="A4" s="4" t="inlineStr">
        <is>
          <t>Loans, Notes, Trade and Other Receivables Disclosure</t>
        </is>
      </c>
      <c r="B4" s="4" t="inlineStr">
        <is>
          <t xml:space="preserve">(4)
Loans, Allowance for Loan Losses and Credit Quality A summary of loans as of September 30, 2020 and December 31, 2019 follows:
September 30, 2020
December 31, 2019
Real estate loans:
Residential-mortgage
$
111,584
$
116,139
Residential-construction
6,042
6,250
Commercial
116,797
110,277
Loans to individuals for household, family and other consumer expenditures
107,021
99,318
Commercial and industrial loans
79,276
61,536
Total loans, gross
420,720
393,520
Less unearned income and fees
(707
)
(199
)
Loans, net of unearned income and fees
420,013
393,321
Less allowance for loan losses
(3,528
)
(3,472
)
Loans, net
$
416,485
$
389,849
Beginning in April 2020, Pinnacle originated loans under the Paycheck Protection Program (“PPP”) of the Small Business Administration (“SBA”). PPP loans are fully guaranteed by the SBA, and in some cases borrowers may be eligible to obtain forgiveness of the loans, in which case loans would be repaid by the SBA. As repayment of the PPP loans is guaranteed by the SBA, Pinnacle does not recognize a reserve for PPP loans in its allowance for loan losses. Pinnacle received fees from the SBA of one percent to five percent of the principal amount of each loan originated under the PPP. Fees received from the SBA are recognized net of direct origination costs in interest income over the life of the related loans. Recognition of fees related to PPP loans is dependent upon the timing of ultimate repayment or forgiveness. In the normal course of business, the First National Bank has made loans to executive officers and directors. As of September 30, 2020, loans to executive officers and directors totaled $303 as compared to $383 as of December 31, 2019. During the first nine months of 2020, one new consumer loan was made to a director per Regulation O totaling $25. Also, during the first nine months of 2020, one residential-mortgage loan of $270 was made that that was sold to the secondary market. All such loans were made in the ordinary course of business on substantially the same terms and conditions, including interest rates and collateral, as those prevailing at the same time for comparable transactions with unrelated persons, and, in the opinion of management, do not involve more than normal risk of collectability or present other unfavorable features. The fair value of loans, net of unearned income and fees, was $429,865 as of September 30, 2020. The following table presents information on Pinnacle’s allowance for loan losses and recorded investment in loans. The total allowance reflects management’s estimate of loan losses inherent in the loan portfolio at the balance sheet date. While portions of the allowance are attributed to specific portfolio segments, the entire allowance is available to absorb credit losses inherent in the total loan portfolio. The allowance for loan losses for PPP loans guaranteed by SBA were separately evaluated by Pinnacle management. This analysis included the likelihood of loss was remote and therefore there no allowance for loan losses attributed to these loans. Allowance for Loan Losses and Recorded Investment in Loans For the Three Months Ended September 30, 2020
Commercial
Commercial
Real Estate
Consumer
Residential
Total
Allowance for Loan Losses:
Beginning balance
$
584
806
1,048
1,056
3,494
Charge-offs
—
—
(37
)
(48
)
(85
)
Recoveries
—
—
89
1
90
(Recovery of) provision for loan losses
(201
)
275
(120
)
75
29
Ending Balance
383
1,081
980
1,084
3,528
Allowance:
Ending balance: individually evaluated for impairment
—
—
—
—
—
Ending balance: collectively evaluated for impairment
$
383
1,081
980
1,084
3,528
Commercial
Commercial
Real Estate
Consumer
Residential
Total
Loans:
Total loans ending balance
$
79,276
116,797
107,021
117,626
420,720
Ending balance: individually evaluated for impairment
—
611
—
948
1,559
Ending balance: collectively evaluated for impairment
$
79,276
$
116,186
$
107,021
$
116,678
$
419,161
Allowance for Loan Losses and Recorded Investment in Loans For the Nine Months Ended September 30, 2020
Commercial
Commercial
Real Estate
Consumer
Residential
Total
Allowance for Loan Losses:
Beginning balance
$
440
1,087
937
1,008
3,472
Charge-offs
—
—
(393
)
(49
)
(442
)
Recoveries
1
—
252
8
261
(Recovery of) provision for loan losses
(58
)
(6
)
184
117
237
Ending Balance
$
383
$
1,081
$
980
$
1,084
3,528
Allowance:
Ending balance: individually evaluated for impairment
—
—
—
—
0
Ending balance: collectively evaluated for impairment
$
383
1,081
980
1,084
3,528
Commercial
Commercial
Real Estate
Consumer
Residential
Total
Loans:
Total loans ending balance
$
79,276
116,797
107,021
117,626
420,720
Ending balance: individually evaluated for impairment
—
611
—
948
1,559
Ending balance: collectively evaluated for impairment
$
79,276
$
116,186
$
107,021
$
116,678
$
419,161
Allowance for Loan Losses and Recorded Investment in Loans For the Three Months Ended September 30, 2019
Commercial
Commercial
Real Estate
Consumer
Residential
Total
Allowance for Loan Losses:
Beginning balance
$
650
909
1,001
796
3,356
Charge-offs
—
—
(109
)
—
(109
)
Recoveries
1
—
84
3
88
(Recovery of) provision for loan losses
(27
)
117
(101
)
165
154
Ending Balance
$
624
1,026
875
964
3,489
Allowance:
Ending balance: individually evaluated for impairment
—
—
—
—
—
Ending balance: collectively evaluated for impairment
$
624
1,026
875
964
3,489
Commercial
Commercial
Real Estate
Consumer
Residential
Total
Loans:
Total loans ending balance
$
58,955
113,354
100,068
119,226
391,603
Ending balance: individually evaluated for impairment
—
—
57
1,256
1,313
Ending balance: collectively evaluated for impairment
$
58,955
113,354
100,011
117,970
390,290
Allowance for Loan Losses and Recorded Investment in Loans For the Nine Months Ended September 30, 2019
Commercial
Commercial
Real Estate
Consumer
Residential
Total
Allowance for Loan Losses:
Beginning balance
$
518
1,035
834
985
3,372
Charge-offs
(2
)
—
(391
)
(58
)
(451
)
Recoveries
15
81
232
89
417
Provision for (recovery of) loan losses
93
(90
)
200
(52
)
151
Ending Balance
$
624
1,026
875
964
3,489
Allowance:
Ending balance: individually evaluated for impairment
—
—
—
—
—
Ending balance: collectively evaluated for impairment
$
624
1,026
875
964
3,489
Commercial
Commercial
Real Estate
Consumer
Residential
Total
Loans:
Total loans ending balance
$
58,955
113,354
100,068
119,226
391,603
Ending balance: individually evaluated for impairment
—
—
57
1,256
1,313
Ending balance: collectively evaluated for impairment
$
58,955
113,354
100,011
117,970
390,290
Allowance for Loan Losses and Recorded Investment in Loans For the Year Ended December 31, 2019
Commercial
Commercial
Real Estate
Consumer
Residential
Total
Allowance for Loan Losses:
Beginning balance
$
518
1,035
834
985
3,372
Charge-offs
(3
)
—
(538
)
(68
)
(609
)
Recoveries
78
1
303
170
552
(Recovery of) provision for loan losses
(153
)
51
338
(79
)
157
Ending Balance
$
440
1,087
937
1,008
3,472
Allowance:
Ending balance: individually evaluated for impairment
—
—
—
—
—
Ending balance: collectively evaluated for impairment
$
440
1,087
937
1,008
3,472
Commercial
Commercial
Real Estate
Consumer
Residential
Total
Loans:
Total loans ending balance
$
61,536
110,277
99,318
122,389
393,520
Ending balance: individually evaluated for impairment
—
149
124
985
1,258
Ending balance: collectively evaluated for impairment
$
61,536
110,128
99,194
121,404
392,262
Pinnacle utilizes a risk rating matrix to assign a risk grade to each of its loans. A description of the general characteristics of the risk grades is as follows: Pass – These loans have minimal and acceptable credit risk. Special Mention – These loans have potential weaknesses that deserve management’s close attention. If left uncorrected, these potential weaknesses may result in deterioration of the repayment prospects for the loan at some future date. Substandard – These loans are inadequately protected by the net worth or paying capacity of the obligor or collateral pledged, if any. Loans classified as substandard must have a well-defined weakness, or weaknesses, that jeopardize the liquidation of the debt. A substandard loan is characterized by the distinct probability that Pinnacle will sustain some loss if the deficiencies are not corrected. Doubtful – These loans have all of the weakness inherent in one classified as substandard with the added characteristic that the weaknesses make collection liquidation in full, on the basis of the currently existing facts, conditions and values, highly questionable and improbable. The following table illustrates Pinnacle’s credit quality indicators: Credit Quality Indicators As of September 30, 2020
Commercial
Credit Exposure
Commercial
Real Estate
Consumer
Residential
Total
Pass
$
78,736
$
114,939
$
106,974
$
115,785
$
416,434
Special Mention
416
1,032
—
474
1,922
Substandard
124
826
47
1,367
2,364
Doubtful
—
—
—
—
—
Total
$
79,276
116,797
107,021
117,626
420,720
Credit Quality Indicators As of December 31, 2019
Commercial
Credit Exposure
Commercial
Real Estate
Consumer
Residential
Total
Pass
$
61,308
109,249
99,226
120,731
390,514
Special Mention
72
147
—
479
698
Substandard
156
881
92
1,179
2,308
Doubtful
—
—
—
—
—
Total
$
61,536
110,277
99,318
122,389
393,520
The following table represents an age analysis of Pinnacle’s past due loans: Age Analysis of Past Due Loans As of September 30, 2020
Recorded
Investment
30-59 Days
60-89 Days
Greater Than
Total Past
Total
90 Days and
Past Due
Past Due
90 Days
Due
Current
Loans
Accruing
Commercial
$
—
—
—
—
79,276
79,276
—
Commercial real estate
—
—
611
611
116,186
116,797
—
Consumer
89
—
—
89
106,932
107,021
—
Residential
282
—
759
1,041
116,585
117,626
—
Total
$
371
—
1,370
1,741
418,979
420,720
—
Age Analysis of Past Due Loans As of December 31, 2019
Recorded
Investment
30-59 Days
60-89 Days
Greater Than
Total Past
Total
90 Days and
Past Due
Past Due
90 Days
Due
Current
Loans
Accruing
Commercial
$
—
—
—
—
61,536
61,536
—
Commercial real estate
—
—
149
149
110,128
110,277
—
Consumer
157
—
124
281
99,037
99,318
—
Residential
61
—
862
923
121,466
122,389
—
Total
$
218
—
1,135
1,353
392,167
393,520
—
The following table presents information on Pinnacle’s impaired loans and their related allowance for loan losses: Impaired Loans As of September 30, 2020
Unpaid
Average
Interest
Recorded
Principal
Related
Recorded
Income
Investment
Balance
Allowance
Investment
Recognized
With no related allowance recorded:
Commercial
$
—
—
—
—
—
Commercial real estate
611
611
—
380
—
Consumer
—
—
—
77
—
Residential
948
948
—
967
2
With related allowance recorded:
Commercial
$
—
—
—
—
—
Commercial real estate
—
—
—
—
—
Consumer
—
—
—
—
—
Residential
—
—
—
66
—
Total:
Commercial
—
—
—
—
—
Commercial real estate
611
611
—
380
—
Consumer
—
—
—
77
—
Residential
$
948
948
33
1,033
2
Total
$
1,559
1,559
33
1,490
2
Impaired Loans As of December 31, 2019
Unpaid
Average
Interest
Recorded
Principal
Related
Recorded
Income
Investment
Balance
Allowance
Investment
Recognized
With no related allowance recorded:
Commercial
$
—
—
—
—
—
Commercial real estate
149
149
—
75
—
Consumer
124
124
—
69
—
Residential
985
985
—
1,039
7
Total:
Commercial
—
—
—
—
—
Commercial real estate
149
149
—
75
—
Consumer
124
124
—
69
—
Residential
$
985
985
—
1,039
7
Total
$
1,258
1,258
—
1,183
7
The following presents information on Pinnacle’s nonaccrual loans: Loans in Nonaccrual Status As of
September 30, 2020
December 31, 2019
Commercial
$
—
—
Commercial real estate
611
149
Consumer
—
124
Residential
759
862
Total
$
1,370
1,135
Pinnacle had two restructured loans totaling $189 as of September 30, 2020. All of these restructured loans constituted troubled debt restructurings as of September 30, 2020. There were no additional commitments to extend credit related to these troubled debt restructurings that were outstanding as of September 30, 2020 . Pinnacle offers a variety of modifications to borrowers. The modification categories offered can generally be described in the following categories. Rate Modification is a modification in which the interest rate is changed. Term Modification is a modification in which the maturity date, timing of payments or frequency of payments is changed. Interest Only Modification is a modification in which the loan is converted to interest only payments for a period of time. Payment Modification is a modification in which the dollar amount of the payment is changed, other than an interest only modification described above. Combination Modification is any other type of modification, including the restructuring of two or more loan terms through the use of multiple categories above. Section 413 of the CARES Act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terminates. Accordingly, we are offering short-term modifications made in response to COVID-19 to borrowers who are current and otherwise not past due. These include short-term, 180 days or less, modifications in the form of payment deferrals, fee waivers, extension of repayment terms, or other delays in payments that are insignificant. The loans that receive these short-term modifications are not included in the Company’s balances of restructured loans or troubled debt restructurings. The following tables present troubled debt restructurings as of September 30, 2020 and December 31, 2019:
September 30, 2020
Accrual Status
Non-Accrual Status
Total Troubled Debt Restructuring
Commercial
$
—
—
—
Commercial real estate
—
—
—
Consumer
—
—
—
Residential
189
—
189
Total
$
189
—
189
December 31, 2019
Accrual Status
Non-Accrual Status
Total Troubled Debt Restructuring
Commercial
$
—
—
—
Commercial real estate
—
—
—
Consumer
—
—
—
Residential
123
68
191
Total
$
123
68
191
For the three and nine months periods ended September 30, 2020 and September 30, 2019, Pinnacle had no new troubled debt restructures and no troubled debt restructures experienced payment defaul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5 )
Deposits A summary of deposits as of September 30, 2020 and December 31, 2019:
September 30, 2020
December 31, 2019
Noninterest-bearing demand deposits
$
130,336
$
110,419
Interest-bearing:
Savings and money market accounts
192,079
161,279
NOW accounts
95,971
83,662
Time deposits – under $250,000
88,429
87,278
Time deposits – $250,000 and over
6,642
7,645
Total interest-bearing deposits
383,121
339,864
Total deposits
$
513,457
$
450,283
In the normal course of business, the First National Bank has received deposits from executive officers and directors. As of September 30, 2020 and December 31, 2019, deposits from executive officers and directors were approximately $16,375 and $2,145, respectively. All such deposits were received in the ordinary course of business on substantially the same terms and conditions, including interest rates, as those prevailing at the same time for comparable transactions with unrelated persons. The fair value of deposits was $492,882 as of September 30, 2020 and $410,213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0</t>
        </is>
      </c>
    </row>
    <row r="3">
      <c r="A3" s="3" t="inlineStr">
        <is>
          <t>Compensation And Retirement Disclosure [Abstract]</t>
        </is>
      </c>
    </row>
    <row r="4">
      <c r="A4" s="4" t="inlineStr">
        <is>
          <t>Employee Benefit Plans</t>
        </is>
      </c>
      <c r="B4" s="4" t="inlineStr">
        <is>
          <t>( 6 )
Employee Benefit Plans First National Bank maintains a noncontributory defined benefit pension plan that covers substantially all of its employees. Benefits are computed based on employees’ average final compensation and years of credited service. Pension expenses amounted to approximately $190 and $123 in the third quarter of 2020 and 2019, respectively. Pension expenses amounted to approximately $568 and $370 in the first nine months of 2020 and 2019, respectively. The components of net pension benefit cost under the plan for the three and nine months ended September 30, 2020 and 2019 is summarized as follows:
Pension Benefits
Three Months Ended
Three Months Ended
Nine Months Ended
Nine Months Ended
September 30, 2020
September 30, 2019
September 30, 2020
September 30, 2019
Service cost
$
201
142
$
603
426
Interest cost
97
91
290
273
Expected return on plan assets
(152
)
(132
)
(456
)
(396
)
Net loss due to settlement
—
—
—
—
Recognized net actuarial loss
44
22
131
67
Net pension benefit cost
$
190
123
$
568
3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9 Months Ended</t>
        </is>
      </c>
    </row>
    <row r="2">
      <c r="B2" s="2" t="inlineStr">
        <is>
          <t>Sep. 30, 2020</t>
        </is>
      </c>
    </row>
    <row r="3">
      <c r="A3" s="3" t="inlineStr">
        <is>
          <t>Risks And Uncertainties [Abstract]</t>
        </is>
      </c>
    </row>
    <row r="4">
      <c r="A4" s="4" t="inlineStr">
        <is>
          <t>Financial Instruments with Off Balance Sheet Risk</t>
        </is>
      </c>
      <c r="B4" s="4" t="inlineStr">
        <is>
          <t>( 7 )
Financial Instruments with Off‑Balance‑Sheet Risk Pinnacle is a party to financial instruments with off‑balance‑sheet risk in the normal course of business to meet the financing needs of its customers. These financial instruments include mortgage sale lock commitments, commitments to extend credit and standby letters of credit. These instruments may involve, to varying degrees, credit risk in excess of the amount recognized in the balance sheets. The contract amounts of these instruments reflect the extent of involvement First National Bank has in particular classes of financial instruments. Credit risk is defined as the possibility of sustaining a loss because the other parties to a financial instrument fail to perform in accordance with the terms of the contract. Pinnacle’s maximum exposure to credit loss under commitments to extend credit and standby letters of credit is represented by the contractual amount of these instruments. Pinnacle uses the same credit policies in making commitments and conditional obligations as it does for on‑balance‑sheet instruments. Pinnacle requires collateral to support financial instruments when it is deemed necessary. First National Bank evaluates such customers’ creditworthiness on a case‑by‑case basis. The amount of collateral obtained upon extension of credit is based on management’s credit evaluation of the counterparty. Collateral may include deposits held in financial institutions, U.S. Treasury securities, other marketable securities, real estate, accounts receivable, inventory, and property, plant and equipment. Financial instruments whose contract amounts represent credit risk:
Contract amounts at
September 30, 2020
December 31, 2019
Commitments to extend credit
$
96,546
$
79,001
Standby letters of credit
$
6,365
$
5,074
In the ordinary course of business, Pinnacle may enter into mortgage rate lock commitments that are subsequently funded by Pinnacle. Pinnacle then sells the mortgage loan to a secondary market bank that had underwritten the mortgage loan before Pinnacle funded the loan. The secondary market bank pays a fee that was agreed upon on the lock commitment date to Pinnacle and buys the loan within five days of the initial funding by Pinnacl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First National Bank to guarantee the performance of a customer to a third party. These guarantees are primarily issued to support public and private borrowing arrangements, including bond financing and similar transactions. Unless renewed, substantially all of Pinnacle’s standby letters of credit commitments as of September 30, 2020 will expire within one year. Management does not anticipate any material losses as a result of these transactions. The credit risk involved in issuing letters of credit is essentially the same as that involved in extending loans to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of Credit Risk and Contingencies</t>
        </is>
      </c>
      <c r="B1" s="2" t="inlineStr">
        <is>
          <t>9 Months Ended</t>
        </is>
      </c>
    </row>
    <row r="2">
      <c r="B2" s="2" t="inlineStr">
        <is>
          <t>Sep. 30, 2020</t>
        </is>
      </c>
    </row>
    <row r="3">
      <c r="A3" s="3" t="inlineStr">
        <is>
          <t>Description Of Credit Risk Related Contingent Features [Abstract]</t>
        </is>
      </c>
    </row>
    <row r="4">
      <c r="A4" s="4" t="inlineStr">
        <is>
          <t>Concentrations of Credit Risk and Contingencies</t>
        </is>
      </c>
      <c r="B4" s="4" t="inlineStr">
        <is>
          <t>( 8 )
Concentrations of Credit Risk and Contingencies Pinnacle grants commercial, residential and consumer loans to customers primarily in the central Virginia area. As a whole, the portfolio is affected by general economic conditions in the central Virginia region. Pinnacle’s commercial and real estate loan portfolios are diversified, with no significant concentrations of credit other than the geographic focus on the central Virginia region. The installment loan portfolio consists of consumer loans primarily for automobiles and other personal property. Overall, Pinnacle’s loan portfolio is diversified and is not concentrated within a single industry or group of industries, the loss of any one or more of which would generate a materially adverse impact on the business of Pinnacle. Pinnacle has established operating policies relating to the credit process and collateral in loan originations. Loans to purchase real and personal property are generally collateralized by the related property. Credit approval is primarily based on the creditworthiness of the borrower, the ability to repay and the value of the collateral pledged. At times, Pinnacle may have cash and cash equivalents at a financial institution in excess of insured limits. Pinnacle places its cash and cash equivalents with high credit quality financial institutions whose credit rating and financial condition is monitored by management to minimize credit risk. In the ordinary course of business, various claims and lawsuits are brought by and against Pinnacle. In the opinion of management, there is no pending or threatened proceeding in which an adverse decision could result in a material adverse change in Pinnacle’s consolidated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vidend Restrictions and Capital Requirements</t>
        </is>
      </c>
      <c r="B1" s="2" t="inlineStr">
        <is>
          <t>9 Months Ended</t>
        </is>
      </c>
    </row>
    <row r="2">
      <c r="B2" s="2" t="inlineStr">
        <is>
          <t>Sep. 30, 2020</t>
        </is>
      </c>
    </row>
    <row r="3">
      <c r="A3" s="3" t="inlineStr">
        <is>
          <t>Regulatory Capital Requirements [Abstract]</t>
        </is>
      </c>
    </row>
    <row r="4">
      <c r="A4" s="4" t="inlineStr">
        <is>
          <t>Dividend Restrictions and Capital Requirements</t>
        </is>
      </c>
      <c r="B4" s="4" t="inlineStr">
        <is>
          <t>( 9 )
Dividend Restrictions and Capital Requirements Pinnacle’s principal source of funds for dividend payments is dividends received from the Bank. For three months ended September 30, 2020 and September 30, 2019, dividends from the Bank totaled $794 and $248, respectively. For nine months ended September 30, 2020 and September 30, 2019, dividends from the Bank totaled $1,921 and $733 respectively. Substantially all of Pinnacle’s retained earnings consist of undistributed earnings of the Bank, which are restricted by various regulations administered by federal banking regulatory agencies. Under applicable federal laws, the Comptroller of the Currency restricts, without prior approval, the total dividend payments of First National Bank in any calendar year to the net profits of that year, as defined, combined with the retained net profits for the two preceding years. Pinnacle and First National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Pinnacle’s consolidated financial statements. Under capital adequacy guidelines and the regulatory framework for prompt corrective action, Pinnacle and First National Bank must meet specific capital guidelines that involve quantitative measures of their assets, liabilities and certain off‑balance‑sheet items as calculated under regulatory accounting practices. Pinnacle and First National Bank’s capital amounts and classification are also subject to qualitative judgments by the regulators about components, risk weightings and other factors. Beginning January 1, 2015, Pinnacle and First National Bank became subject to the Basel III Capital Rules. In addition, a new ratio, Common Equity Tier 1 or “CET 1” Risk-Based Capital Ratio, is now measured and monitored. Pinnacle and First National Bank's actual regulatory capital amounts and ratios as of September 30, 2020, are listed below:
Regulatory Capital Ratios as of September 30, 2020
Pinnacle Consolidated
First National Bank
Amount
Ratio
Amount
Ratio
Total Risk-Based Capital Ratio (to Risk Weighted Assets)
$
52,468
12.81
%
$
51,062
12.51
%
CET 1 Risk Based Capital Ratio (to Risk Weighted Assets)
$
48,940
11.95
%
$
47,534
11.65
%
Tier 1 Risk-Based Capital Ratio (to Risk Weighted Assets)
$
48,940
11.95
%
$
47,534
11.65
%
Tier 1 Leverage Capital Ratio (to Average Assets)
$
48,940
8.63
%
$
47,534
8.40
% The Basel III Capital Rules limit capital distributions and certain discretionary bonus payments if the banking organization does not hold a “capital conservation buffer” consisting of 2.50% of CET1 capital, Tier 1 capital and total capital to risk weighted assets in addition to the amount necessary to meet minimum risk-based capital requirements. The capital conservation buffer was first applied on January 1, 2016, at 0.625% of risk weighted assets, increasing each year until fully implemented at 2.50% on January 1, 2019. Basel III was fully phased in on January 1, 2019 and now requires (i) a minimum ratio of CET1 capital to risk weighted assets of at least 4.50%, plus a 2.50% capital conservation buffer, (ii) a minimum ratio of Tier 1 capital to risk weighted assets of at least 6.00%, plus the capital conservation buffer, (iii) a minimum ratio of total capital to risk weighted assets of at least 8.00%, plus the 2.50% capital conservation buffer and (iv) a minimum leverage ratio of 4.00%. The federal banking agencies have developed a Community Bank Leverage Ratio (the “CBLR”), which is defined as the ratio of a bank’s Tier 1 capital to average total consolidated assets, for banks with assets of less than $10 billion. A qualifying community bank that exceeds this ratio will be deemed to be in compliance with all other capital and leverage requirements, including the capital requirements under the Basel III Capital Rules and the capital requirements to be considered “well capitalized” under Prompt Corrective Action statutes. The federal banking agencies have set the minimum CBLR at 9.0%. A bank can elect to be subject to the CBLR, which First National Bank did beginning with the quarter ended March 31, 2020. The minimum CBLR has been temporarily lowered to 8% beginning for the second quarter of 2020, and will rise to 8.5% for periods during 2020 until returning to 9% beginning January 1, 2022. As of September 30, 2020, First National Bank had a CBLR of 8.40%. First National Bank was considered “well capitalized” as of December 31, 2019 and September 30, 2020. In August 2018, the Board of Governors of the Federal Reserve System updated the Small Bank Holding Company Policy Statement (the “Statement”). The Statement, among other things, exempts qualifying bank holding companies with consolidated assets of less than $3 billion from reporting consolidated regulatory capital ratios and from minimum regulatory capital requirements. Pinnacle expects that it will be treated as a small bank holding company and is not subject to regulatory capital requirements on a consolidated basis. At September 30, 2020, Pinnacle’s regulatory capital ratios exceeded all minimum capital requirements that would have applied to Pinnacle if it were not a small bank holding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9 Months Ended</t>
        </is>
      </c>
    </row>
    <row r="2">
      <c r="B2" s="2" t="inlineStr">
        <is>
          <t>Sep. 30, 2020</t>
        </is>
      </c>
    </row>
    <row r="3">
      <c r="A3" s="3" t="inlineStr">
        <is>
          <t>Disclosures About Fair Value Of Financial Instruments [Abstract]</t>
        </is>
      </c>
    </row>
    <row r="4">
      <c r="A4" s="4" t="inlineStr">
        <is>
          <t>Disclosures about Fair Value of Financial Instruments</t>
        </is>
      </c>
      <c r="B4" s="4" t="inlineStr">
        <is>
          <t>(1 0 )
Disclosures about Fair Value of Financial Instruments GAAP requires Pinnacle to disclose estimated fair values of its financial instruments. The following methods and assumptions were used to estimate the approximate fair value of each class of financial instrument for which it is practicable to estimate that value.
(a)
Securities The fair value of securities is estimated based on bid prices as quoted on national exchanges or bid quotations received from securities dealer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b)
Loans Fair values are estimated for portfolios of loans with similar financial characteristics. Loans are segregated by type such as commercial, real estate ‑ residential, real estate ‑ commercial, loans to individuals and other loans. Each loan category is further segmented into fixed and adjustable rate interest terms. The fair value of fixed rate loans is calculated by discounting scheduled cash flows through the estimated maturity using estimated market discount rates that reflect the credit and interest rate risk inherent in the loan as well as estimates for prepayments. The estimate of maturity is based on Pinnacle’s historical experience with repayments for each loan classification, modified, as required, by an estimate of the effect of current economic and lending conditions.
(c)
Deposits The fair value of demand deposits, NOW accounts, and savings deposits is the amount payable on demand. The fair value of fixed maturity time deposits, certificates of deposit is estimated by discounting scheduled cash flows through the estimated maturity using the rates currently offered for deposits or borrowings of similar remaining maturities.
( d )
Commitments to Extend Credit and Standby Letters of Credit The only amounts recorded for commitments to extend credit and standby letters of credit are the deferred fees arising from these unrecognized financial instruments. These deferred fees are not deemed significant as of September 30, 2020 and December 31, 2019, and as such, the related fair values have not been estimated. Fair value estimates are made at a specific point in time, based on relevant market information and information about the financial instrument. These estimates do not reflect any premium or discount that could result from offering for sale at one time Pinnacle’s entire holdings of a particular financial instrument. Because no market exists for a significant portion of Pinnacle’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nding needs and the value of assets and liabilities that are not considered financial instruments. Significant assets that are not considered financial assets include deferred tax assets and premises and equipment and other real estate owned. In addition, the tax ramifications related to the realization of the unrealized gains and losses can have a significant effect on fair value estimates and have not been considered in the estimates.
( e )
Fair Value Methodologies The following is a description of valuation methodologies used for assets and liabilities recorded at fair value. Available-for-Sale Securities Available-for-sale securities are recorded at fair value on a recurring basis. Fair value measurement is based upon quoted prices, if available, and would in such case be included as a Level 1 asset. As of September 30, 2020 and December 31, 2019, Pinnacle currently carried no Level 1 securities. If quoted prices are not available, valuations are obtained from readily available pricing sources from independent providers for market transactions involving similar assets or liabilities. Pinnacle’s principal market for these securities is the secondary institutional markets, and valuations are based on observable market data in those markets. These would be classified as Level 2 assets. Pinnacle’s entire available-for-sale securities portfolio was classified as Level 2 securities at September 30, 2020 and December 31, 2019. As of September 30, 2020 and December 31, 2019, Pinnacle carried no Level 3 securities for which fair value would be determined using unobservable inputs. Loans Pinnacle does not record loans at fair value on a recurring basis. However, from time to time, a loan is considered impaired and a specific allowance for loan losses is established for that loan.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60, Impairment of a Loan. Impairment of a Loan Other Real Estate Owned Other real estate owned is adjusted to fair value less estimated selling costs upon transfer of the loans to foreclosed assets. Subsequently, other real estate owned is carried at the lower of carrying value or fair value less estimated selling costs. Fair value is based upon independent market prices, appraised values of the collateral or management’s estimation of the value of the collateral. When the fair value of the collateral is based on observable market price or a current appraised value, Pinnacle records the foreclosed asset as a nonrecurring Level 2 asset. When an appraised value is not available or management determines the fair value of the collateral is further impaired below the appraised value and there is no observable market price, Pinnacle records the other real estate owned as a nonrecurring Level 3 asset. For substantially all of Pinnacle’s other real estate owned as of December 31, 2019, the valuation methodology utilized by Pinnacle was collateral based measurements such as a real estate appraisal and the primary unobservable input was adjustments for differences between the comparable real estate sales. The discount to reflect current market conditions ranged from 0% to 25% for each of the respective periods. The following tables present information about certain assets and liabilities measured at fair value: Fair Value Measurements on September 30, 2020
Description
Total Carrying Amount in The Consolidated Balance Sheet
Assets/Liabilities Measured at Fair Value
Quoted Prices in Active Markets for Identical Assets (Level 1)
Significant Other Observable Inputs (Level 2)
Significant Unobservable Inputs (Level 3)
Available-for-sale securities
$
44,328
$
44,328
$
—
$
44,328
$
—
Impaired loans (nonrecurring)
$
1,559
$
1,559
$
—
$
—
$
1,559
Other Real Estate Owned (nonrecurring)
$
18
$
18
$
—
$
—
$
18
Fair Value Measurements on December 31, 2019
Description
Total Carrying Amount in The Consolidated Balance Sheet
Assets/Liabilities Measured at Fair Value
Quoted Prices in Active Markets for Identical Assets (Level 1)
Significant Other Observable Inputs (Level 2)
Significant Unobservable Inputs (Level 3)
Available-for-sale securities
$
43,194
$
43,194
$
—
$
43,194
$
—
Impaired loans (nonrecurring)
$
1,258
$
1,258
$
—
$
—
$
1,258
Other Real Estate Owned (nonrecurring)
$
666
$
666
$
—
$
—
$
666
The following table sets forth a summary of changes in the fair value of Pinnacle’s nonrecurring Level 3 assets for the period ended September 30, 2020 and 2019:
Level 3 Assets
Level 3 Assets
Period Ended September 30, 2020
Period Ended September 30, 2019
Impaired
Other Real
Impaired
Other Real
Loans
Estate Owned
Loans
Estate Owned
Balance, beginning of the year
$
1,258
666
$
1,186
627
Purchases, sales, issuances, and settlements (net)
593
(619
)
151
17
Balance, March 31
$
1,851
47
$
1,337
644
Purchases, sales, issuances, and settlements (net)
(110
)
(47
)
(215
)
105
Balance, June 30
$
1,741
—
$
1,122
749
Purchases, sales, issuances, and settlements (net)
(182
)
18
245
(104
)
Balance, September 30
$
1,559
18
$
1,367
6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t>
        </is>
      </c>
      <c r="B1" s="2" t="inlineStr">
        <is>
          <t>9 Months Ended</t>
        </is>
      </c>
    </row>
    <row r="2">
      <c r="B2" s="2" t="inlineStr">
        <is>
          <t>Sep. 30, 2020</t>
        </is>
      </c>
    </row>
    <row r="3">
      <c r="A3" s="3" t="inlineStr">
        <is>
          <t>Condensed Financial Information Of Parent Company Only Disclosure [Abstract]</t>
        </is>
      </c>
    </row>
    <row r="4">
      <c r="A4" s="4" t="inlineStr">
        <is>
          <t>Parent Company Financial Information</t>
        </is>
      </c>
      <c r="B4" s="4" t="inlineStr">
        <is>
          <t>( 11 )
Parent Company Financial Information Condensed financial information of Pinnacle (“Parent”) is presented below: Condensed Balance Sheets
Assets
September 30, 2020
December 31, 2020
Cash due from subsidiary
$
8,121
31
Investment in subsidiary, at equity
45,995
44,320
Other assets
1,428
1,141
Total assets
$
55,544
45,492
Liabilities and stockholders' equity
Subordinated notes payable
$
8,000
—
Other liabilities
143
47
Total liabilities
$
8,143
47
Stockholders' equity
Common stock of $3 par value, authorized 3,000,000 shares; issued and outstanding 1,563,922 shares in 2020 and 1,551,339 in 2019
$
4,575
4,564
Capital surplus
1,581
1,461
Retained earnings
43,324
42,404
Accumulated other comprehensive loss, net
(2,079
)
(2,984
)
Total stockholders' equity
$
47,401
45,445
Total liabilities and stockholders' equity
$
55,544
45,492
Condensed Statements of Income
Three Months Ended
Three Months Ended
Nine Months Ended
Nine Months Ended
September 30, 2020
September 30, 2019
September 30, 2020
September 30, 2019
Income:
Dividends from subsidiary
$
794
248
$
1,921
733
Equity in undistributed net income of subsidiary
13
827
641
3,105
Total Income
807
1,075
2,562
3,838
Expenses:
Other expenses
439
26
1,249
104
Income before income tax benefit
368
1,049
1,313
3,734
Applicable income tax benefit
92
6
262
22
Net income
$
460
1,043
$
1,575
3,712
Condensed Statements of Cash Flows
Nine Months Ended
Nine Months Ended
September 30, 2020
September 30, 2019
Cash flows from operating activities:
Net income
$
1,575
$
3,712
Adjustments to reconcile net income to net cash provided by operating activities:
Equity in undistributed net income of subsidiary
(641
)
(3,105
)
(Increase) decrease in other assets
(286
)
22
Net cash provided by operating activities
648
629
Cash flows from financing activities
Cash dividends paid
(655
)
(633
)
Increase (decrease) in other liabilities
97
(6
)
Proceeds from subordinated notes issued
8,000
-
Net cash used in financing activities
7,442
(639
)
Net increase (decrease) in cash from subsidiary
8,090
(10
)
Cash due from subsidiary, beginning of year
31
30
Cash due from subsidiary, end of quarter
$
8,121
$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Sep. 30, 2020</t>
        </is>
      </c>
      <c r="C1" s="2" t="inlineStr">
        <is>
          <t>Dec. 31, 2019</t>
        </is>
      </c>
    </row>
    <row r="2">
      <c r="A2" s="3" t="inlineStr">
        <is>
          <t>Statement Of Financial Position [Abstract]</t>
        </is>
      </c>
    </row>
    <row r="3">
      <c r="A3" s="4" t="inlineStr">
        <is>
          <t>Common stock, par value</t>
        </is>
      </c>
      <c r="B3" s="6" t="n">
        <v>3</v>
      </c>
      <c r="C3" s="6" t="n">
        <v>3</v>
      </c>
    </row>
    <row r="4">
      <c r="A4" s="4" t="inlineStr">
        <is>
          <t>Common stock, shares authorized</t>
        </is>
      </c>
      <c r="B4" s="5" t="n">
        <v>3000000</v>
      </c>
      <c r="C4" s="5" t="n">
        <v>3000000</v>
      </c>
    </row>
    <row r="5">
      <c r="A5" s="4" t="inlineStr">
        <is>
          <t>Common stock, shares issued</t>
        </is>
      </c>
      <c r="B5" s="5" t="n">
        <v>1563922</v>
      </c>
      <c r="C5" s="5" t="n">
        <v>1551339</v>
      </c>
    </row>
    <row r="6">
      <c r="A6" s="4" t="inlineStr">
        <is>
          <t>Common stock, shares outstanding</t>
        </is>
      </c>
      <c r="B6" s="5" t="n">
        <v>1563922</v>
      </c>
      <c r="C6" s="5" t="n">
        <v>1551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 xml:space="preserve">(12) Subsequent Event. Pinnacle entered into an agreement with Virginia Bank Bankshares, Inc. (or “Virginia Bank”), effective January 21, 2020 and as amended on June 9, 2020 (as amended, the “Merger Agreement”), which provides for the merger of Virginia Bank with and into Pinnacle (the “Merger”) with Pinnacle surviving the Merger. Under the Merger Agreement, Virginia Bank shareholders had the opportunity to elect to receive either $16.00 of cash (the “Cash Consideration”) or 0.5400 shares of Pinnacle common stock (the “Stock Consideration”) for each share of Virginia Bank common stock held, subject to the limitation that 60% of the shares will be exchanged for the Stock Consideration and 40% of the shares will be exchanged for the Cash Consideration. On October 30, 2020, Pinnacle completed the acquisition of Virginia Bank and its banking subsidiary Virginia Bank and Trust Company for an aggregate purchase price of $23,199 in cash and stock, approximately allocated as $11,751 of Cash Consideration and $11,448 of Stock Consideration. As a result of this transaction, Virginia Bank and Trust Company because a division of Pinnacle’s wholly-owned banking subsidiary, First National Bank. The Merger is being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Pinnacle’s management is in the process of assessing the assets purchased and the liabilities assumed in the Merger. The financial position and results of operations of Virginia Bank are not reflected in Pinnacle’s financial statements as of September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9 Months Ended</t>
        </is>
      </c>
    </row>
    <row r="2">
      <c r="B2" s="2" t="inlineStr">
        <is>
          <t>Sep. 30, 2020</t>
        </is>
      </c>
    </row>
    <row r="3">
      <c r="A3" s="3" t="inlineStr">
        <is>
          <t>Accounting Policies [Abstract]</t>
        </is>
      </c>
    </row>
    <row r="4">
      <c r="A4" s="4" t="inlineStr">
        <is>
          <t>Consolidation</t>
        </is>
      </c>
      <c r="B4" s="4" t="inlineStr">
        <is>
          <t>(a)
Consolidation The condensed consolidated financial statements include the accounts of Pinnacle and First National Bank. All material intercompany balances and transactions have been eliminated.</t>
        </is>
      </c>
    </row>
    <row r="5">
      <c r="A5" s="4" t="inlineStr">
        <is>
          <t>Use of Estimates</t>
        </is>
      </c>
      <c r="B5" s="4" t="inlineStr">
        <is>
          <t>(b)
Use of Estimates In preparing the condensed consolidated financial statements in accordance with GAAP, management is required to make estimates and assumptions that affect the reported amounts of assets and liabilities as of the dates of the condensed consolidated balance sheets and revenues and expenses for the nine months ended September 30, 2020. Actual results could differ from those estimates. Material estimates that are particularly susceptible to significant changes in the near term relate to the determination of the allowance for loan losses, payments/obligations under benefit and pensions plans, other real estate owned and fair value of investments. In the opinion of management, all adjustments, consisting only of normal recurring adjustments, which are necessary for a fair presentation of the results of operations in these condensed consolidated financial statements, have been made. The outbreak of the novel coronavirus and the resulting COVID-19 illness has caused a significant disruption in economic activity worldwide, and Pinnacle expects that it may have a significant impact on businesses and consumers in its market areas and on its results of operations. It is unknown how long these conditions will last and what the ultimate financial impact will be to Pinnacle.</t>
        </is>
      </c>
    </row>
    <row r="6">
      <c r="A6" s="4" t="inlineStr">
        <is>
          <t>Borrowings</t>
        </is>
      </c>
      <c r="B6" s="4" t="inlineStr">
        <is>
          <t>( c )
Borrowings As of September 30, 2020 and December 31, 2019, Pinnacle’s available borrowing limit with the FHLB was approximately $137,722 and $117,198, respectively. Pinnacle had $0 in borrowings from the FHLB outstanding at September 30, 2020. Pinnacle also has a $5,000 line of credit commitment of which $5,000 is currently available. The line of credit is secured by the authorized capital stock of First National Bank with a correspondent bank. The line of credit had $0 outstanding as of September 30, 2020 and December 31, 2019. On September 21, 2020, Pinnacle completed a private placement of $8,000 in fixed-to-floating rate subordinated notes due 2030 (the “ Notes</t>
        </is>
      </c>
    </row>
    <row r="7">
      <c r="A7" s="4" t="inlineStr">
        <is>
          <t>Revenue Recognition</t>
        </is>
      </c>
      <c r="B7" s="4" t="inlineStr">
        <is>
          <t>(d)
Pinnacle recognizes revenue from contracts with customers. Noninterest revenue streams such as service charges on deposit accounts and commissions and fees are recognized in accordance with Accounting Standards Codification (“ASC”) Topic 606. Topic 606 does not apply to revenue associated with financial instruments, including revenue from loans, securities and mortgage banking. In addition, certain noninterest income streams such as financial guarantees, derivatives, and certain credit card fees are outside the scope of the guidance. Noninterest revenue streams within the scope of Topic 606 are discussed below. Service Charges on Deposit Accounts Service charges on deposit accounts consist of monthly service fees, overdraft and nonsufficient funds fees, and VISA debit card interchange fees. Pinnacle’s performance obligation for monthly service fees is generally satisfied, and the related revenue recognized, over the period in which the service is provided. Payment for service charges on deposit accounts is primarily received immediately or at the end of each month through a direct charge to customers’ accounts. Overdraft and nonsufficient funds fees and other deposit account related fees are transactional based, and therefore, Pinnacle’s performance obligation is satisfied, and related revenue recognized, at a point in time when the service is delivered. Debit card fees are primarily comprised of interchange fee income. Interchange fees are earned whenever Pinnacle’s debit cards are processed through the Visa network. Pinnacle’s performance obligation for interchange fee income is satisfied, and related revenue recognized, when the services are rendered or upon completion. Payment is typically received immediately or in the following month. Interchange income for vendors using terminals Pinnacle has sold and commissions from VISA related to Pinnacle’s principal status are also included in other operating income. Pinnacle’s performance obligation is satisfied, and the related revenue recognized, when the commissions or fees are earned and are generally based on a percentage of activity. Commissions and Fees Commissions and fees consists of commissions received on investment product and insurance policies sales. For insurance sales, Pinnacle acts as an intermediary between Pinnacle’s customer and the insurance carrier or Bankers Insurance, LLC. Pinnacle’s performance obligation is satisfied upon the issuance of the insurance policy. Pinnacle retains a certain percentage of the policy premium for each policy sold. Investment commissions consists of recurring revenue streams such as commissions from sales of mutual funds and other investments. Commissions from the sale of investments are recognized on trade date, which is when Pinnacle has satisfied its performance obligation. Commissions and fees that total $475 and $485 for the nine month periods ended September 30, 2020 and 2019, respectively, on the condensed consolidated statements of operations includes $148 and $126 in loan late fees that are out-of-scope of Topic 606. Commissions and fees that total $167 and $133 for the three month periods ended September 30, 2020 and 2019, respectively, on the condensed consolidated statements of operations includes $53 and $40 in loan late fees that are out-of-scope of Topic 606. Other Operating Income Included in other operating income are various transaction based revenue streams such as wire transfer fees, foreign ATM fees, ACH origination fees, cashier check fees and miscellaneous services provided such as assistance with balancing a customer’s checking account or making copies. Each of these fees are transactional based, and therefore, Pinnacle’s performance obligation is satisfied, and related revenue recognized, at a point in time when the service is delivered. The following presents noninterest income, segregated by revenue streams in-scope and out-of-scope of Topic 606, for the three and nine months ended September 30, 2020 and 2019, respectively:
Three Months Ended
Three Months Ended
Nine Months Ended
Nine Months Ended
September 30, 2020
September 30, 2019
September 30, 2020
September 30, 2019
Non-interest Income
In-scope of Topic 606:
Service charges on deposit accounts
$
506
$
482
$
1,442
$
1,420
Commissions and fees
114
93
327
281
Other operating income
167
151
509
497
Non-interest Income (in-scope of Topic 606)
$
787
$
726
$
2,278
$
2,198
Non-interest Income (out-of-scope of Topic 606)
520
414
1,568
1,210
$
1,307
$
1,140
$
3,846
$
3,408</t>
        </is>
      </c>
    </row>
    <row r="8">
      <c r="A8" s="4" t="inlineStr">
        <is>
          <t>Net Income per Share</t>
        </is>
      </c>
      <c r="B8" s="4" t="inlineStr">
        <is>
          <t>( e )
Net Income per Share Basic net income per share excludes dilution and is computed by dividing income available to common stockholders by the weighted-average number of common shares outstanding for the period. Diluted net income per share reflects the potential dilution that could occur if securities or other contracts to issue common stock that are not anti-dilutive were exercised or converted into common stock or resulted in the issuance of common stock that then shared in the earnings of Pinnacle. The following is a reconciliation of the numerators and denominators of the basic and diluted net income per share computations for the periods indicated:
Net income
Shares
Per share
Three months ended September 30, 2020
(numerator)
(denominator)
amount
Basic net income per share
$
460
1,562,292
$
0.29
Effect of dilutive stock options
—
2,196
Diluted net income per share
$
460
1,564,488
$
0.29
Net income
Shares
Per share
Three months ended September 30, 2019
(numerator)
(denominator)
amount
Basic net income per share
$
1,043
1,551,626
$
0.67
Effect of dilutive stock options
—
9,872
Diluted net income per share
$
1,043
1,561,498
$
0.67
Net income
Shares
Per share
Nine months ended September 30, 2020
(numerator)
(denominator)
amount
Basic net income per share
$
1,575
1,558,732
$
1.01
Effect of dilutive stock options
—
3,453
Diluted net income per share
$
1,575
1,562,185
$
1.01
Net income
Shares
Per share
Nine months ended September 30, 2019
(numerator)
(denominator)
amount
Basic net income per share
$
3,712
1,548,384
$
2.40
Effect of dilutive stock options
—
9,965
Diluted net income per share
$
3,712
1,558,349
$
2.38</t>
        </is>
      </c>
    </row>
    <row r="9">
      <c r="A9" s="4" t="inlineStr">
        <is>
          <t>Condensed Consolidated Statements of Cash Flows</t>
        </is>
      </c>
      <c r="B9" s="4" t="inlineStr">
        <is>
          <t>( f )
Condensed Consolidated Statements of Cash Flows For purposes of the condensed consolidated statements of cash flows, cash and cash equivalents include cash on hand, amounts due from banks (with original maturities of three months or less), and federal funds sold. Generally, federal funds are purchased and sold for one‑day periods.</t>
        </is>
      </c>
    </row>
    <row r="10">
      <c r="A10" s="4" t="inlineStr">
        <is>
          <t>Current Accounting Developments</t>
        </is>
      </c>
      <c r="B10" s="4" t="inlineStr">
        <is>
          <t>( g )
Current Accounting Developments For each of the accounting pronouncements that affect the Company, the Company elected to follow the rule that allows companies engaging in an initial public offering as an Emerging Growth Company to follow the private company implementation dates. In January 2016, the Financial Accounting Standards Board (“FASB”) Accounting Standards Update (“ASU”) 2016-01, Financial Instruments – Overall (Subtopic 825-10): Recognition and Measurement of Financial Assets and Financial Liabilities. Technical Corrections and Improvements to Financial Instruments – Overall (Subtopic 825-10): Recognition and Measurement of Financial Assets and Financial Liabilities In February 2016, the FASB issued ASU 2016-02, Leases (Topic 842) Leases (Topic 842): Targeted Improvements Financial Instruments – Credit Losses (Topic 326), Derivatives and Hedging (Topic 815), and Leases (Topic 842) In June 2016, the FASB issued ASU 2016-13, Financial Instruments - Credit Losses (Topic 326):Measurement of Credit Losses on Financial Instruments Codification Improvements to Topic 326, Financial Instruments – Credit Losses Financial Instruments – Credit Losses (Topic 326), Derivatives and Hedging (Topic 815), and Leases (Topic 842) In March 2017, the FASB issued ASU No. 2017-08, Receivables – Nonrefundable Fees and Other Costs (Subtopic 310-20) – Premium Amortization on Purchased Callable Debt Securities In July 2017,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which expands the scope of Topic 718 In August 2018, the FASB issued ASU 2018-13, Fair Value Measurement (Topic 820): Disclosure Framework – Changes to the Disclosure Requirements for Fair Value Measurement. in this ASU modify the disclosure requirements on fair value measurement in Topic 820, Fair Value Measurement, based on the ideas in the Concepts Statements, including the consideration of costs and benefits. The amendments in this ASU are effective for all entities for fiscal years, and interim periods within those fiscal years, beginning after December 15, 2019.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Tables)</t>
        </is>
      </c>
      <c r="B1" s="2" t="inlineStr">
        <is>
          <t>9 Months Ended</t>
        </is>
      </c>
    </row>
    <row r="2">
      <c r="B2" s="2" t="inlineStr">
        <is>
          <t>Sep. 30, 2020</t>
        </is>
      </c>
    </row>
    <row r="3">
      <c r="A3" s="3" t="inlineStr">
        <is>
          <t>Accounting Policies [Abstract]</t>
        </is>
      </c>
    </row>
    <row r="4">
      <c r="A4" s="4" t="inlineStr">
        <is>
          <t>Schedule of Non Interest Income Segregated by Revenue</t>
        </is>
      </c>
      <c r="B4" s="4" t="inlineStr">
        <is>
          <t>The following presents noninterest income, segregated by revenue streams in-scope and out-of-scope of Topic 606, for the three and nine months ended September 30, 2020 and 2019, respectively:
Three Months Ended
Three Months Ended
Nine Months Ended
Nine Months Ended
September 30, 2020
September 30, 2019
September 30, 2020
September 30, 2019
Non-interest Income
In-scope of Topic 606:
Service charges on deposit accounts
$
506
$
482
$
1,442
$
1,420
Commissions and fees
114
93
327
281
Other operating income
167
151
509
497
Non-interest Income (in-scope of Topic 606)
$
787
$
726
$
2,278
$
2,198
Non-interest Income (out-of-scope of Topic 606)
520
414
1,568
1,210
$
1,307
$
1,140
$
3,846
$
3,408</t>
        </is>
      </c>
    </row>
    <row r="5">
      <c r="A5" s="4" t="inlineStr">
        <is>
          <t>Reconciliation of the numerators and denominators of the basic and diluted net income per share computations</t>
        </is>
      </c>
      <c r="B5" s="4" t="inlineStr">
        <is>
          <t>The following is a reconciliation of the numerators and denominators of the basic and diluted net income per share computations for the periods indicated:
Net income
Shares
Per share
Three months ended September 30, 2020
(numerator)
(denominator)
amount
Basic net income per share
$
460
1,562,292
$
0.29
Effect of dilutive stock options
—
2,196
Diluted net income per share
$
460
1,564,488
$
0.29
Net income
Shares
Per share
Three months ended September 30, 2019
(numerator)
(denominator)
amount
Basic net income per share
$
1,043
1,551,626
$
0.67
Effect of dilutive stock options
—
9,872
Diluted net income per share
$
1,043
1,561,498
$
0.67
Net income
Shares
Per share
Nine months ended September 30, 2020
(numerator)
(denominator)
amount
Basic net income per share
$
1,575
1,558,732
$
1.01
Effect of dilutive stock options
—
3,453
Diluted net income per share
$
1,575
1,562,185
$
1.01
Net income
Shares
Per share
Nine months ended September 30, 2019
(numerator)
(denominator)
amount
Basic net income per share
$
3,712
1,548,384
$
2.40
Effect of dilutive stock options
—
9,965
Diluted net income per share
$
3,712
1,558,349
$
2.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Abstract]</t>
        </is>
      </c>
    </row>
    <row r="4">
      <c r="A4" s="4" t="inlineStr">
        <is>
          <t>Schedule of amortized costs, gross unrealized gains, gross unrealized losses, and fair values for securities</t>
        </is>
      </c>
      <c r="B4" s="4" t="inlineStr">
        <is>
          <t>The amortized costs, gross unrealized gains, gross unrealized losses and fair values for securities as of September 30, 2020 are as follows:
September 30, 2020
Gross
Gross
Amortized
unrealized
unrealized
Fair
Available-for-Sale
costs
gains
losses
values
U.S. Treasury securities and obligations of
U.S. Government corporations and agencies
$
2,701
99
—
2,800
Obligations of states and political subdivisions
10,657
742
—
11,399
Mortgage-backed securities – government
29,497
722
(90
)
30,129
Total available-for-sale
$
42,855
1,563
(90
)
44,328
September 30, 2020
Gross
Gross
Amortized
unrealized
unrealized
Fair
Held-to-Maturity
costs
gains
losses
values
Obligations of states and political subdivisions
$
500
1
—
501
December 31, 2019
Gross
Gross
Amortized
unrealized
unrealized
Fair
Available-for-Sale
costs
gains
losses
values
U.S. Treasury securities and obligations of
U.S. Government corporations and agencies
$
5,986
30
(15
)
6,001
Obligations of states and political subdivisions
8,897
370
—
9,267
Mortgage-backed securities – government
27,984
179
(237
)
27,926
Total available-for-sale
$
42,867
579
(252
)
43,194
December 31, 2019
Gross
Gross
Amortized
unrealized
unrealized
Fair
Held-to-Maturity
costs
gains
losses
values
Obligations of states and political subdivisions
$
1,764
16
—
1,780</t>
        </is>
      </c>
    </row>
    <row r="5">
      <c r="A5" s="4" t="inlineStr">
        <is>
          <t>Schedule of gross unrealized losses and fair value of the Company's investments</t>
        </is>
      </c>
      <c r="B5" s="4" t="inlineStr">
        <is>
          <t>The following table shows the gross unrealized losses and fair value of Pinnacle’s investments, aggregated by investment category and length of time that individual securities have been in a continuous unrealized loss position, as of September 30, 2020:
Less than 12 months
More than 12 months
Total
Gross
Gross
Gross
Gross
Fair
unrealized
Fair
unrealized
Fair
unrealized
Description of Securities
value
losses
value
losses
value
losses
U.S. Treasury securities and obligations of
U.S. Government corporations and agencies
$
—
—
—
—
—
—
Obligations of states and political subdivisions
—
—
—
—
—
—
Mortgage-backed securities-government
4,372
26
8,100
64
12,472
90
Total
$
4,372
26
8,100
64
12,472
90
The following table shows the gross unrealized losses and fair value of Pinnacle’s investments, aggregated by investment category and length of time that individual securities have been in a continuous unrealized loss position, as of December 31, 2019:
Less than 12 months
More than 12 months
Total
Gross
Gross
Gross
Gross
Fair
unrealized
Fair
unrealized
Fair
unrealized
Description of Securities
value
losses
value
losses
value
losses
U.S. Treasury securities and obligations of
U.S. Government corporations and agencies
$
1,457
9
995
6
2,452
15
Obligations of states and political subdivisions
—
—
—
—
—
—
Mortgage-backed securities-government
9,482
80
11,175
157
20,657
237
Total
$
10,939
89
12,170
163
23,109
252</t>
        </is>
      </c>
    </row>
    <row r="6">
      <c r="A6" s="4" t="inlineStr">
        <is>
          <t>Schedule of amortized costs and fair values of available-for-sale and held-to-maturity securities</t>
        </is>
      </c>
      <c r="B6" s="4" t="inlineStr">
        <is>
          <t>The amortized costs and fair values of available‑for‑sale and held‑to‑maturity securities as of September 30, 2020 and December 31, 2019, by contractual maturity, are shown below. Actual maturities may differ from contractual maturities because borrowers may have the right to call or prepay obligations with or without call or prepayment penalties.
September 30, 2020
Available-for-Sale
Held-to-Maturity
Amortized
Fair
Amortized
Fair
costs
values
costs
values
Due in one year or less
$
998
1,001
500
501
Due after one year through five years
1,628
1,723
—
—
Due after five years through ten years
8,072
8,761
—
—
Due after ten years
2,660
2,714
—
—
13,358
14,199
500
501
Mortgage-backed securities
29,497
30,129
—
—
Totals
42,855
44,328
500
501
December 31, 2019
Available-for-Sale
Held-to-Maturity
Amortized
Fair
Amortized
Fair
costs
values
costs
values
Due in one year or less
$
1,997
2,001
1,264
1,273
Due after one year through five years
3,128
3,171
500
507
Due after five years through ten years
8,453
8,784
—
—
Due after ten years
1,305
1,312
—
—
14,883
15,268
1,764
1,780
Mortgage-backed securities
27,984
27,926
—
—
Totals
$
42,867
43,194
1,764
1,7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oans, Allowance for Loan Losses and Credit Quality (Tables)</t>
        </is>
      </c>
      <c r="B1" s="2" t="inlineStr">
        <is>
          <t>9 Months Ended</t>
        </is>
      </c>
    </row>
    <row r="2">
      <c r="B2" s="2" t="inlineStr">
        <is>
          <t>Sep. 30, 2020</t>
        </is>
      </c>
    </row>
    <row r="3">
      <c r="A3" s="3" t="inlineStr">
        <is>
          <t>Loans And Leases Receivable Disclosure [Abstract]</t>
        </is>
      </c>
    </row>
    <row r="4">
      <c r="A4" s="4" t="inlineStr">
        <is>
          <t>Summary of Loans</t>
        </is>
      </c>
      <c r="B4" s="4" t="inlineStr">
        <is>
          <t>A summary of loans as of September 30, 2020 and December 31, 2019 follows:
September 30, 2020
December 31, 2019
Real estate loans:
Residential-mortgage
$
111,584
$
116,139
Residential-construction
6,042
6,250
Commercial
116,797
110,277
Loans to individuals for household, family and other consumer expenditures
107,021
99,318
Commercial and industrial loans
79,276
61,536
Total loans, gross
420,720
393,520
Less unearned income and fees
(707
)
(199
)
Loans, net of unearned income and fees
420,013
393,321
Less allowance for loan losses
(3,528
)
(3,472
)
Loans, net
$
416,485
$
389,849
The following table represents an age analysis of Pinnacle’s past due loans: Age Analysis of Past Due Loans As of September 30, 2020
Recorded
Investment
30-59 Days
60-89 Days
Greater Than
Total Past
Total
90 Days and
Past Due
Past Due
90 Days
Due
Current
Loans
Accruing
Commercial
$
—
—
—
—
79,276
79,276
—
Commercial real estate
—
—
611
611
116,186
116,797
—
Consumer
89
—
—
89
106,932
107,021
—
Residential
282
—
759
1,041
116,585
117,626
—
Total
$
371
—
1,370
1,741
418,979
420,720
—
Age Analysis of Past Due Loans As of December 31, 2019
Recorded
Investment
30-59 Days
60-89 Days
Greater Than
Total Past
Total
90 Days and
Past Due
Past Due
90 Days
Due
Current
Loans
Accruing
Commercial
$
—
—
—
—
61,536
61,536
—
Commercial real estate
—
—
149
149
110,128
110,277
—
Consumer
157
—
124
281
99,037
99,318
—
Residential
61
—
862
923
121,466
122,389
—
Total
$
218
—
1,135
1,353
392,167
393,520
—</t>
        </is>
      </c>
    </row>
    <row r="5">
      <c r="A5" s="4" t="inlineStr">
        <is>
          <t>Allowance for loan Losses and evaluations for impairment</t>
        </is>
      </c>
      <c r="B5" s="4" t="inlineStr">
        <is>
          <t>The following table presents information on Pinnacle’s allowance for loan losses and recorded investment in loans. The total allowance reflects management’s estimate of loan losses inherent in the loan portfolio at the balance sheet date. While portions of the allowance are attributed to specific portfolio segments, the entire allowance is available to absorb credit losses inherent in the total loan portfolio. The allowance for loan losses for PPP loans guaranteed by SBA were separately evaluated by Pinnacle management. This analysis included the likelihood of loss was remote and therefore there no allowance for loan losses attributed to these loans. Allowance for Loan Losses and Recorded Investment in Loans For the Three Months Ended September 30, 2020
Commercial
Commercial
Real Estate
Consumer
Residential
Total
Allowance for Loan Losses:
Beginning balance
$
584
806
1,048
1,056
3,494
Charge-offs
—
—
(37
)
(48
)
(85
)
Recoveries
—
—
89
1
90
(Recovery of) provision for loan losses
(201
)
275
(120
)
75
29
Ending Balance
383
1,081
980
1,084
3,528
Allowance:
Ending balance: individually evaluated for impairment
—
—
—
—
—
Ending balance: collectively evaluated for impairment
$
383
1,081
980
1,084
3,528
Commercial
Commercial
Real Estate
Consumer
Residential
Total
Loans:
Total loans ending balance
$
79,276
116,797
107,021
117,626
420,720
Ending balance: individually evaluated for impairment
—
611
—
948
1,559
Ending balance: collectively evaluated for impairment
$
79,276
$
116,186
$
107,021
$
116,678
$
419,161
Allowance for Loan Losses and Recorded Investment in Loans For the Nine Months Ended September 30, 2020
Commercial
Commercial
Real Estate
Consumer
Residential
Total
Allowance for Loan Losses:
Beginning balance
$
440
1,087
937
1,008
3,472
Charge-offs
—
—
(393
)
(49
)
(442
)
Recoveries
1
—
252
8
261
(Recovery of) provision for loan losses
(58
)
(6
)
184
117
237
Ending Balance
$
383
$
1,081
$
980
$
1,084
3,528
Allowance:
Ending balance: individually evaluated for impairment
—
—
—
—
0
Ending balance: collectively evaluated for impairment
$
383
1,081
980
1,084
3,528
Commercial
Commercial
Real Estate
Consumer
Residential
Total
Loans:
Total loans ending balance
$
79,276
116,797
107,021
117,626
420,720
Ending balance: individually evaluated for impairment
—
611
—
948
1,559
Ending balance: collectively evaluated for impairment
$
79,276
$
116,186
$
107,021
$
116,678
$
419,161
Allowance for Loan Losses and Recorded Investment in Loans For the Three Months Ended September 30, 2019
Commercial
Commercial
Real Estate
Consumer
Residential
Total
Allowance for Loan Losses:
Beginning balance
$
650
909
1,001
796
3,356
Charge-offs
—
—
(109
)
—
(109
)
Recoveries
1
—
84
3
88
(Recovery of) provision for loan losses
(27
)
117
(101
)
165
154
Ending Balance
$
624
1,026
875
964
3,489
Allowance:
Ending balance: individually evaluated for impairment
—
—
—
—
—
Ending balance: collectively evaluated for impairment
$
624
1,026
875
964
3,489
Commercial
Commercial
Real Estate
Consumer
Residential
Total
Loans:
Total loans ending balance
$
58,955
113,354
100,068
119,226
391,603
Ending balance: individually evaluated for impairment
—
—
57
1,256
1,313
Ending balance: collectively evaluated for impairment
$
58,955
113,354
100,011
117,970
390,290
Allowance for Loan Losses and Recorded Investment in Loans For the Nine Months Ended September 30, 2019
Commercial
Commercial
Real Estate
Consumer
Residential
Total
Allowance for Loan Losses:
Beginning balance
$
518
1,035
834
985
3,372
Charge-offs
(2
)
—
(391
)
(58
)
(451
)
Recoveries
15
81
232
89
417
Provision for (recovery of) loan losses
93
(90
)
200
(52
)
151
Ending Balance
$
624
1,026
875
964
3,489
Allowance:
Ending balance: individually evaluated for impairment
—
—
—
—
—
Ending balance: collectively evaluated for impairment
$
624
1,026
875
964
3,489
Commercial
Commercial
Real Estate
Consumer
Residential
Total
Loans:
Total loans ending balance
$
58,955
113,354
100,068
119,226
391,603
Ending balance: individually evaluated for impairment
—
—
57
1,256
1,313
Ending balance: collectively evaluated for impairment
$
58,955
113,354
100,011
117,970
390,290
Allowance for Loan Losses and Recorded Investment in Loans For the Year Ended December 31, 2019
Commercial
Commercial
Real Estate
Consumer
Residential
Total
Allowance for Loan Losses:
Beginning balance
$
518
1,035
834
985
3,372
Charge-offs
(3
)
—
(538
)
(68
)
(609
)
Recoveries
78
1
303
170
552
(Recovery of) provision for loan losses
(153
)
51
338
(79
)
157
Ending Balance
$
440
1,087
937
1,008
3,472
Allowance:
Ending balance: individually evaluated for impairment
—
—
—
—
—
Ending balance: collectively evaluated for impairment
$
440
1,087
937
1,008
3,472
Commercial
Commercial
Real Estate
Consumer
Residential
Total
Loans:
Total loans ending balance
$
61,536
110,277
99,318
122,389
393,520
Ending balance: individually evaluated for impairment
—
149
124
985
1,258
Ending balance: collectively evaluated for impairment
$
61,536
110,128
99,194
121,404
392,262</t>
        </is>
      </c>
    </row>
    <row r="6">
      <c r="A6" s="4" t="inlineStr">
        <is>
          <t>Credit quality indicators</t>
        </is>
      </c>
      <c r="B6" s="4" t="inlineStr">
        <is>
          <t>The following table illustrates Pinnacle’s credit quality indicators: Credit Quality Indicators As of September 30, 2020
Commercial
Credit Exposure
Commercial
Real Estate
Consumer
Residential
Total
Pass
$
78,736
$
114,939
$
106,974
$
115,785
$
416,434
Special Mention
416
1,032
—
474
1,922
Substandard
124
826
47
1,367
2,364
Doubtful
—
—
—
—
—
Total
$
79,276
116,797
107,021
117,626
420,720
Credit Quality Indicators As of December 31, 2019
Commercial
Credit Exposure
Commercial
Real Estate
Consumer
Residential
Total
Pass
$
61,308
109,249
99,226
120,731
390,514
Special Mention
72
147
—
479
698
Substandard
156
881
92
1,179
2,308
Doubtful
—
—
—
—
—
Total
$
61,536
110,277
99,318
122,389
393,520</t>
        </is>
      </c>
    </row>
    <row r="7">
      <c r="A7" s="4" t="inlineStr">
        <is>
          <t>Schedule of Impaired Loans</t>
        </is>
      </c>
      <c r="B7" s="4" t="inlineStr">
        <is>
          <t>The following table presents information on Pinnacle’s impaired loans and their related allowance for loan losses: Impaired Loans As of September 30, 2020
Unpaid
Average
Interest
Recorded
Principal
Related
Recorded
Income
Investment
Balance
Allowance
Investment
Recognized
With no related allowance recorded:
Commercial
$
—
—
—
—
—
Commercial real estate
611
611
—
380
—
Consumer
—
—
—
77
—
Residential
948
948
—
967
2
With related allowance recorded:
Commercial
$
—
—
—
—
—
Commercial real estate
—
—
—
—
—
Consumer
—
—
—
—
—
Residential
—
—
—
66
—
Total:
Commercial
—
—
—
—
—
Commercial real estate
611
611
—
380
—
Consumer
—
—
—
77
—
Residential
$
948
948
33
1,033
2
Total
$
1,559
1,559
33
1,490
2
Impaired Loans As of December 31, 2019
Unpaid
Average
Interest
Recorded
Principal
Related
Recorded
Income
Investment
Balance
Allowance
Investment
Recognized
With no related allowance recorded:
Commercial
$
—
—
—
—
—
Commercial real estate
149
149
—
75
—
Consumer
124
124
—
69
—
Residential
985
985
—
1,039
7
Total:
Commercial
—
—
—
—
—
Commercial real estate
149
149
—
75
—
Consumer
124
124
—
69
—
Residential
$
985
985
—
1,039
7
Total
$
1,258
1,258
—
1,183
7</t>
        </is>
      </c>
    </row>
    <row r="8">
      <c r="A8" s="4" t="inlineStr">
        <is>
          <t>Loans in Nonaccrual Status</t>
        </is>
      </c>
      <c r="B8" s="4" t="inlineStr">
        <is>
          <t>The following presents information on Pinnacle’s nonaccrual loans: Loans in Nonaccrual Status As of
September 30, 2020
December 31, 2019
Commercial
$
—
—
Commercial real estate
611
149
Consumer
—
124
Residential
759
862
Total
$
1,370
1,135</t>
        </is>
      </c>
    </row>
    <row r="9">
      <c r="A9" s="4" t="inlineStr">
        <is>
          <t>Troubled debt restructurings</t>
        </is>
      </c>
      <c r="B9" s="4" t="inlineStr">
        <is>
          <t>The following tables present troubled debt restructurings as of September 30, 2020 and December 31, 2019:
September 30, 2020
Accrual Status
Non-Accrual Status
Total Troubled Debt Restructuring
Commercial
$
—
—
—
Commercial real estate
—
—
—
Consumer
—
—
—
Residential
189
—
189
Total
$
189
—
189
December 31, 2019
Accrual Status
Non-Accrual Status
Total Troubled Debt Restructuring
Commercial
$
—
—
—
Commercial real estate
—
—
—
Consumer
—
—
—
Residential
123
68
191
Total
$
123
68
1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ummary of Deposits</t>
        </is>
      </c>
      <c r="B4" s="4" t="inlineStr">
        <is>
          <t>A summary of deposits as of September 30, 2020 and December 31, 2019:
September 30, 2020
December 31, 2019
Noninterest-bearing demand deposits
$
130,336
$
110,419
Interest-bearing:
Savings and money market accounts
192,079
161,279
NOW accounts
95,971
83,662
Time deposits – under $250,000
88,429
87,278
Time deposits – $250,000 and over
6,642
7,645
Total interest-bearing deposits
383,121
339,864
Total deposits
$
513,457
$
450,2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0</t>
        </is>
      </c>
    </row>
    <row r="3">
      <c r="A3" s="3" t="inlineStr">
        <is>
          <t>Compensation And Retirement Disclosure [Abstract]</t>
        </is>
      </c>
    </row>
    <row r="4">
      <c r="A4" s="4" t="inlineStr">
        <is>
          <t>Employee Benefit Plans (Tables)</t>
        </is>
      </c>
      <c r="B4" s="4" t="inlineStr">
        <is>
          <t>The components of net pension benefit cost under the plan for the three and nine months ended September 30, 2020 and 2019 is summarized as follows:
Pension Benefits
Three Months Ended
Three Months Ended
Nine Months Ended
Nine Months Ended
September 30, 2020
September 30, 2019
September 30, 2020
September 30, 2019
Service cost
$
201
142
$
603
426
Interest cost
97
91
290
273
Expected return on plan assets
(152
)
(132
)
(456
)
(396
)
Net loss due to settlement
—
—
—
—
Recognized net actuarial loss
44
22
131
67
Net pension benefit cost
$
190
123
$
568
3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with Off-Balance-Sheet Risk (Tables)</t>
        </is>
      </c>
      <c r="B1" s="2" t="inlineStr">
        <is>
          <t>9 Months Ended</t>
        </is>
      </c>
    </row>
    <row r="2">
      <c r="B2" s="2" t="inlineStr">
        <is>
          <t>Sep. 30, 2020</t>
        </is>
      </c>
    </row>
    <row r="3">
      <c r="A3" s="3" t="inlineStr">
        <is>
          <t>Risks And Uncertainties [Abstract]</t>
        </is>
      </c>
    </row>
    <row r="4">
      <c r="A4" s="4" t="inlineStr">
        <is>
          <t>Financial instruments whose contract amounts represent credit risk</t>
        </is>
      </c>
      <c r="B4" s="4" t="inlineStr">
        <is>
          <t>Financial instruments whose contract amounts represent credit risk:
Contract amounts at
September 30, 2020
December 31, 2019
Commitments to extend credit
$
96,546
$
79,001
Standby letters of credit
$
6,365
$
5,0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vidend Restrictions and Capital Requirements (Tables)</t>
        </is>
      </c>
      <c r="B1" s="2" t="inlineStr">
        <is>
          <t>9 Months Ended</t>
        </is>
      </c>
    </row>
    <row r="2">
      <c r="B2" s="2" t="inlineStr">
        <is>
          <t>Sep. 30, 2020</t>
        </is>
      </c>
    </row>
    <row r="3">
      <c r="A3" s="3" t="inlineStr">
        <is>
          <t>Regulatory Capital Requirements [Abstract]</t>
        </is>
      </c>
    </row>
    <row r="4">
      <c r="A4" s="4" t="inlineStr">
        <is>
          <t>Bankshares and the Bank's actual capital amounts and ratios</t>
        </is>
      </c>
      <c r="B4" s="4" t="inlineStr">
        <is>
          <t xml:space="preserve">Pinnacle and First National Bank's actual regulatory capital amounts and ratios as of September 30, 2020, are listed below:
Regulatory Capital Ratios as of September 30, 2020
Pinnacle Consolidated
First National Bank
Amount
Ratio
Amount
Ratio
Total Risk-Based Capital Ratio (to Risk Weighted Assets)
$
52,468
12.81
%
$
51,062
12.51
%
CET 1 Risk Based Capital Ratio (to Risk Weighted Assets)
$
48,940
11.95
%
$
47,534
11.65
%
Tier 1 Risk-Based Capital Ratio (to Risk Weighted Assets)
$
48,940
11.95
%
$
47,534
11.65
%
Tier 1 Leverage Capital Ratio (to Average Assets)
$
48,940
8.63
%
$
47,534
8.4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 (Tables)</t>
        </is>
      </c>
      <c r="B1" s="2" t="inlineStr">
        <is>
          <t>9 Months Ended</t>
        </is>
      </c>
    </row>
    <row r="2">
      <c r="B2" s="2" t="inlineStr">
        <is>
          <t>Sep. 30, 2020</t>
        </is>
      </c>
    </row>
    <row r="3">
      <c r="A3" s="3" t="inlineStr">
        <is>
          <t>Disclosures About Fair Value Of Financial Instruments [Abstract]</t>
        </is>
      </c>
    </row>
    <row r="4">
      <c r="A4" s="4" t="inlineStr">
        <is>
          <t>Summary of Assets and Liabilities Measured at Fair Value</t>
        </is>
      </c>
      <c r="B4" s="4" t="inlineStr">
        <is>
          <t>The following tables present information about certain assets and liabilities measured at fair value: Fair Value Measurements on September 30, 2020
Description
Total Carrying Amount in The Consolidated Balance Sheet
Assets/Liabilities Measured at Fair Value
Quoted Prices in Active Markets for Identical Assets (Level 1)
Significant Other Observable Inputs (Level 2)
Significant Unobservable Inputs (Level 3)
Available-for-sale securities
$
44,328
$
44,328
$
—
$
44,328
$
—
Impaired loans (nonrecurring)
$
1,559
$
1,559
$
—
$
—
$
1,559
Other Real Estate Owned (nonrecurring)
$
18
$
18
$
—
$
—
$
18
Fair Value Measurements on December 31, 2019
Description
Total Carrying Amount in The Consolidated Balance Sheet
Assets/Liabilities Measured at Fair Value
Quoted Prices in Active Markets for Identical Assets (Level 1)
Significant Other Observable Inputs (Level 2)
Significant Unobservable Inputs (Level 3)
Available-for-sale securities
$
43,194
$
43,194
$
—
$
43,194
$
—
Impaired loans (nonrecurring)
$
1,258
$
1,258
$
—
$
—
$
1,258
Other Real Estate Owned (nonrecurring)
$
666
$
666
$
—
$
—
$
666</t>
        </is>
      </c>
    </row>
    <row r="5">
      <c r="A5" s="4" t="inlineStr">
        <is>
          <t>Summary of Changes in Fair Value of Nonrecurring Assets</t>
        </is>
      </c>
      <c r="B5" s="4" t="inlineStr">
        <is>
          <t>The following table sets forth a summary of changes in the fair value of Pinnacle’s nonrecurring Level 3 assets for the period ended September 30, 2020 and 2019:
Level 3 Assets
Level 3 Assets
Period Ended September 30, 2020
Period Ended September 30, 2019
Impaired
Other Real
Impaired
Other Real
Loans
Estate Owned
Loans
Estate Owned
Balance, beginning of the year
$
1,258
666
$
1,186
627
Purchases, sales, issuances, and settlements (net)
593
(619
)
151
17
Balance, March 31
$
1,851
47
$
1,337
644
Purchases, sales, issuances, and settlements (net)
(110
)
(47
)
(215
)
105
Balance, June 30
$
1,741
—
$
1,122
749
Purchases, sales, issuances, and settlements (net)
(182
)
18
245
(104
)
Balance, September 30
$
1,559
18
$
1,367
6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ash and cash equivalents:</t>
        </is>
      </c>
    </row>
    <row r="3">
      <c r="A3" s="4" t="inlineStr">
        <is>
          <t>Cash and due from banks</t>
        </is>
      </c>
      <c r="B3" s="6" t="n">
        <v>78306</v>
      </c>
      <c r="C3" s="6" t="n">
        <v>32903</v>
      </c>
    </row>
    <row r="4">
      <c r="A4" s="4" t="inlineStr">
        <is>
          <t>Certificates of deposits</t>
        </is>
      </c>
      <c r="B4" s="5" t="n">
        <v>250</v>
      </c>
      <c r="C4" s="5" t="n">
        <v>250</v>
      </c>
    </row>
    <row r="5">
      <c r="A5" s="3" t="inlineStr">
        <is>
          <t>Securities:</t>
        </is>
      </c>
    </row>
    <row r="6">
      <c r="A6" s="4" t="inlineStr">
        <is>
          <t>Available-for-sale, at fair value</t>
        </is>
      </c>
      <c r="B6" s="5" t="n">
        <v>44328</v>
      </c>
      <c r="C6" s="5" t="n">
        <v>43194</v>
      </c>
    </row>
    <row r="7">
      <c r="A7" s="4" t="inlineStr">
        <is>
          <t>Held-to-maturity, at amortized cost</t>
        </is>
      </c>
      <c r="B7" s="5" t="n">
        <v>500</v>
      </c>
      <c r="C7" s="5" t="n">
        <v>1764</v>
      </c>
    </row>
    <row r="8">
      <c r="A8" s="4" t="inlineStr">
        <is>
          <t>Federal Reserve Bank stock, at cost</t>
        </is>
      </c>
      <c r="B8" s="5" t="n">
        <v>159</v>
      </c>
      <c r="C8" s="5" t="n">
        <v>154</v>
      </c>
    </row>
    <row r="9">
      <c r="A9" s="4" t="inlineStr">
        <is>
          <t>Federal Home Loan Bank stock, at cost</t>
        </is>
      </c>
      <c r="B9" s="5" t="n">
        <v>450</v>
      </c>
      <c r="C9" s="5" t="n">
        <v>423</v>
      </c>
    </row>
    <row r="10">
      <c r="A10" s="4" t="inlineStr">
        <is>
          <t>Loans, net</t>
        </is>
      </c>
      <c r="B10" s="5" t="n">
        <v>416485</v>
      </c>
      <c r="C10" s="5" t="n">
        <v>389849</v>
      </c>
    </row>
    <row r="11">
      <c r="A11" s="4" t="inlineStr">
        <is>
          <t>Bank premises and equipment, net</t>
        </is>
      </c>
      <c r="B11" s="5" t="n">
        <v>17193</v>
      </c>
      <c r="C11" s="5" t="n">
        <v>15546</v>
      </c>
    </row>
    <row r="12">
      <c r="A12" s="4" t="inlineStr">
        <is>
          <t>Accrued interest receivable</t>
        </is>
      </c>
      <c r="B12" s="5" t="n">
        <v>1335</v>
      </c>
      <c r="C12" s="5" t="n">
        <v>1277</v>
      </c>
    </row>
    <row r="13">
      <c r="A13" s="4" t="inlineStr">
        <is>
          <t>Bank owned life insurance</t>
        </is>
      </c>
      <c r="B13" s="5" t="n">
        <v>10504</v>
      </c>
      <c r="C13" s="5" t="n">
        <v>10335</v>
      </c>
    </row>
    <row r="14">
      <c r="A14" s="4" t="inlineStr">
        <is>
          <t>Goodwill</t>
        </is>
      </c>
      <c r="B14" s="5" t="n">
        <v>539</v>
      </c>
      <c r="C14" s="5" t="n">
        <v>539</v>
      </c>
    </row>
    <row r="15">
      <c r="A15" s="4" t="inlineStr">
        <is>
          <t>Other real estate owned</t>
        </is>
      </c>
      <c r="B15" s="5" t="n">
        <v>18</v>
      </c>
      <c r="C15" s="5" t="n">
        <v>666</v>
      </c>
    </row>
    <row r="16">
      <c r="A16" s="4" t="inlineStr">
        <is>
          <t>Other assets</t>
        </is>
      </c>
      <c r="B16" s="5" t="n">
        <v>3679</v>
      </c>
      <c r="C16" s="5" t="n">
        <v>3630</v>
      </c>
    </row>
    <row r="17">
      <c r="A17" s="4" t="inlineStr">
        <is>
          <t>Total assets</t>
        </is>
      </c>
      <c r="B17" s="5" t="n">
        <v>573746</v>
      </c>
      <c r="C17" s="5" t="n">
        <v>500530</v>
      </c>
    </row>
    <row r="18">
      <c r="A18" s="3" t="inlineStr">
        <is>
          <t>Liabilities and Stockholders' Equity</t>
        </is>
      </c>
    </row>
    <row r="19">
      <c r="A19" s="4" t="inlineStr">
        <is>
          <t>Liabilities:</t>
        </is>
      </c>
      <c r="B19" s="5" t="n">
        <v>526345</v>
      </c>
      <c r="C19" s="5" t="n">
        <v>455085</v>
      </c>
    </row>
    <row r="20">
      <c r="A20" s="3" t="inlineStr">
        <is>
          <t>Deposits</t>
        </is>
      </c>
    </row>
    <row r="21">
      <c r="A21" s="4" t="inlineStr">
        <is>
          <t>Demand</t>
        </is>
      </c>
      <c r="B21" s="5" t="n">
        <v>130336</v>
      </c>
      <c r="C21" s="5" t="n">
        <v>110419</v>
      </c>
    </row>
    <row r="22">
      <c r="A22" s="4" t="inlineStr">
        <is>
          <t>Savings and NOW accounts</t>
        </is>
      </c>
      <c r="B22" s="5" t="n">
        <v>288050</v>
      </c>
      <c r="C22" s="5" t="n">
        <v>244941</v>
      </c>
    </row>
    <row r="23">
      <c r="A23" s="4" t="inlineStr">
        <is>
          <t>Time</t>
        </is>
      </c>
      <c r="B23" s="5" t="n">
        <v>95071</v>
      </c>
      <c r="C23" s="5" t="n">
        <v>94923</v>
      </c>
    </row>
    <row r="24">
      <c r="A24" s="4" t="inlineStr">
        <is>
          <t>Total deposits</t>
        </is>
      </c>
      <c r="B24" s="5" t="n">
        <v>513457</v>
      </c>
      <c r="C24" s="5" t="n">
        <v>450283</v>
      </c>
    </row>
    <row r="25">
      <c r="A25" s="4" t="inlineStr">
        <is>
          <t>Subordinated notes payable</t>
        </is>
      </c>
      <c r="B25" s="5" t="n">
        <v>8000</v>
      </c>
    </row>
    <row r="26">
      <c r="A26" s="4" t="inlineStr">
        <is>
          <t>Accrued interest payable</t>
        </is>
      </c>
      <c r="B26" s="5" t="n">
        <v>193</v>
      </c>
      <c r="C26" s="5" t="n">
        <v>205</v>
      </c>
    </row>
    <row r="27">
      <c r="A27" s="4" t="inlineStr">
        <is>
          <t>Other liabilities</t>
        </is>
      </c>
      <c r="B27" s="5" t="n">
        <v>4695</v>
      </c>
      <c r="C27" s="5" t="n">
        <v>4597</v>
      </c>
    </row>
    <row r="28">
      <c r="A28" s="4" t="inlineStr">
        <is>
          <t>Total liabilities</t>
        </is>
      </c>
      <c r="B28" s="5" t="n">
        <v>526345</v>
      </c>
      <c r="C28" s="5" t="n">
        <v>455085</v>
      </c>
    </row>
    <row r="29">
      <c r="A29" s="3" t="inlineStr">
        <is>
          <t>Stockholders' equity:</t>
        </is>
      </c>
    </row>
    <row r="30">
      <c r="A30" s="4" t="inlineStr">
        <is>
          <t>Common stock, $3 par value. Authorized 3,000,000 shares, issued and outstanding 1,563,922 shares in 2020 and 1,551,339 shares in 2019</t>
        </is>
      </c>
      <c r="B30" s="5" t="n">
        <v>4575</v>
      </c>
      <c r="C30" s="5" t="n">
        <v>4564</v>
      </c>
    </row>
    <row r="31">
      <c r="A31" s="4" t="inlineStr">
        <is>
          <t>Capital surplus</t>
        </is>
      </c>
      <c r="B31" s="5" t="n">
        <v>1581</v>
      </c>
      <c r="C31" s="5" t="n">
        <v>1461</v>
      </c>
    </row>
    <row r="32">
      <c r="A32" s="4" t="inlineStr">
        <is>
          <t>Retained earnings</t>
        </is>
      </c>
      <c r="B32" s="5" t="n">
        <v>43324</v>
      </c>
      <c r="C32" s="5" t="n">
        <v>42404</v>
      </c>
    </row>
    <row r="33">
      <c r="A33" s="4" t="inlineStr">
        <is>
          <t>Accumulated other comprehensive loss, net</t>
        </is>
      </c>
      <c r="B33" s="5" t="n">
        <v>-2079</v>
      </c>
      <c r="C33" s="5" t="n">
        <v>-2984</v>
      </c>
    </row>
    <row r="34">
      <c r="A34" s="4" t="inlineStr">
        <is>
          <t>Total stockholders' equity</t>
        </is>
      </c>
      <c r="B34" s="5" t="n">
        <v>47401</v>
      </c>
      <c r="C34" s="5" t="n">
        <v>45445</v>
      </c>
    </row>
    <row r="35">
      <c r="A35" s="4" t="inlineStr">
        <is>
          <t>Commitments, contingencies and other matters</t>
        </is>
      </c>
      <c r="B35" s="4" t="inlineStr">
        <is>
          <t xml:space="preserve"> </t>
        </is>
      </c>
      <c r="C35" s="4" t="inlineStr">
        <is>
          <t xml:space="preserve"> </t>
        </is>
      </c>
    </row>
    <row r="36">
      <c r="A36" s="4" t="inlineStr">
        <is>
          <t>Total liabilities and stockholders' equity</t>
        </is>
      </c>
      <c r="B36" s="6" t="n">
        <v>573746</v>
      </c>
      <c r="C36" s="6" t="n">
        <v>500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 (Table)</t>
        </is>
      </c>
      <c r="B1" s="2" t="inlineStr">
        <is>
          <t>9 Months Ended</t>
        </is>
      </c>
    </row>
    <row r="2">
      <c r="B2" s="2" t="inlineStr">
        <is>
          <t>Sep. 30, 2020</t>
        </is>
      </c>
    </row>
    <row r="3">
      <c r="A3" s="3" t="inlineStr">
        <is>
          <t>Condensed Financial Information Of Parent Company Only Disclosure [Abstract]</t>
        </is>
      </c>
    </row>
    <row r="4">
      <c r="A4" s="4" t="inlineStr">
        <is>
          <t>Summary of Condensed Balance Sheets</t>
        </is>
      </c>
      <c r="B4" s="4" t="inlineStr">
        <is>
          <t>Condensed financial information of Pinnacle (“Parent”) is presented below: Condensed Balance Sheets
Assets
September 30, 2020
December 31, 2020
Cash due from subsidiary
$
8,121
31
Investment in subsidiary, at equity
45,995
44,320
Other assets
1,428
1,141
Total assets
$
55,544
45,492
Liabilities and stockholders' equity
Subordinated notes payable
$
8,000
—
Other liabilities
143
47
Total liabilities
$
8,143
47
Stockholders' equity
Common stock of $3 par value, authorized 3,000,000 shares; issued and outstanding 1,563,922 shares in 2020 and 1,551,339 in 2019
$
4,575
4,564
Capital surplus
1,581
1,461
Retained earnings
43,324
42,404
Accumulated other comprehensive loss, net
(2,079
)
(2,984
)
Total stockholders' equity
$
47,401
45,445
Total liabilities and stockholders' equity
$
55,544
45,492</t>
        </is>
      </c>
    </row>
    <row r="5">
      <c r="A5" s="4" t="inlineStr">
        <is>
          <t>Summary of Condensed Statements of Income</t>
        </is>
      </c>
      <c r="B5" s="4" t="inlineStr">
        <is>
          <t>Condensed Statements of Income
Three Months Ended
Three Months Ended
Nine Months Ended
Nine Months Ended
September 30, 2020
September 30, 2019
September 30, 2020
September 30, 2019
Income:
Dividends from subsidiary
$
794
248
$
1,921
733
Equity in undistributed net income of subsidiary
13
827
641
3,105
Total Income
807
1,075
2,562
3,838
Expenses:
Other expenses
439
26
1,249
104
Income before income tax benefit
368
1,049
1,313
3,734
Applicable income tax benefit
92
6
262
22
Net income
$
460
1,043
$
1,575
3,712</t>
        </is>
      </c>
    </row>
    <row r="6">
      <c r="A6" s="4" t="inlineStr">
        <is>
          <t>Summary of Condensed Statements of Cash Flow</t>
        </is>
      </c>
      <c r="B6" s="4" t="inlineStr">
        <is>
          <t>Condensed Statements of Cash Flows
Nine Months Ended
Nine Months Ended
September 30, 2020
September 30, 2019
Cash flows from operating activities:
Net income
$
1,575
$
3,712
Adjustments to reconcile net income to net cash provided by operating activities:
Equity in undistributed net income of subsidiary
(641
)
(3,105
)
(Increase) decrease in other assets
(286
)
22
Net cash provided by operating activities
648
629
Cash flows from financing activities
Cash dividends paid
(655
)
(633
)
Increase (decrease) in other liabilities
97
(6
)
Proceeds from subordinated notes issued
8,000
-
Net cash used in financing activities
7,442
(639
)
Net increase (decrease) in cash from subsidiary
8,090
(10
)
Cash due from subsidiary, beginning of year
31
30
Cash due from subsidiary, end of quarter
$
8,121
$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and Practices - (Details Textual) - USD ($) $ in Thousands</t>
        </is>
      </c>
      <c r="B1" s="2" t="inlineStr">
        <is>
          <t>Oct. 30, 2020</t>
        </is>
      </c>
      <c r="C1" s="2" t="inlineStr">
        <is>
          <t>Sep. 21, 2020</t>
        </is>
      </c>
      <c r="D1" s="2" t="inlineStr">
        <is>
          <t>Sep. 30, 2020</t>
        </is>
      </c>
      <c r="E1" s="2" t="inlineStr">
        <is>
          <t>Sep. 30, 2019</t>
        </is>
      </c>
      <c r="F1" s="2" t="inlineStr">
        <is>
          <t>Sep. 30, 2020</t>
        </is>
      </c>
      <c r="G1" s="2" t="inlineStr">
        <is>
          <t>Sep. 30, 2019</t>
        </is>
      </c>
      <c r="H1" s="2" t="inlineStr">
        <is>
          <t>Dec. 31, 2019</t>
        </is>
      </c>
    </row>
    <row r="2">
      <c r="A2" s="3" t="inlineStr">
        <is>
          <t>Investment Holdings [Line Items]</t>
        </is>
      </c>
    </row>
    <row r="3">
      <c r="A3" s="4" t="inlineStr">
        <is>
          <t>Company's available borrowing limit with the FHLB</t>
        </is>
      </c>
      <c r="D3" s="6" t="n">
        <v>137722</v>
      </c>
      <c r="F3" s="6" t="n">
        <v>137722</v>
      </c>
      <c r="H3" s="6" t="n">
        <v>117198</v>
      </c>
    </row>
    <row r="4">
      <c r="A4" s="4" t="inlineStr">
        <is>
          <t>Federal Home Loan Bank Advances</t>
        </is>
      </c>
      <c r="D4" s="5" t="n">
        <v>0</v>
      </c>
      <c r="F4" s="5" t="n">
        <v>0</v>
      </c>
    </row>
    <row r="5">
      <c r="A5" s="4" t="inlineStr">
        <is>
          <t>Bankshares line of credit with corresponding bank</t>
        </is>
      </c>
      <c r="D5" s="5" t="n">
        <v>5000</v>
      </c>
      <c r="F5" s="5" t="n">
        <v>5000</v>
      </c>
    </row>
    <row r="6">
      <c r="A6" s="4" t="inlineStr">
        <is>
          <t>Line of credit outstanding</t>
        </is>
      </c>
      <c r="F6" s="5" t="n">
        <v>0</v>
      </c>
      <c r="H6" s="6" t="n">
        <v>0</v>
      </c>
    </row>
    <row r="7">
      <c r="A7" s="4" t="inlineStr">
        <is>
          <t>Commissions and fees</t>
        </is>
      </c>
      <c r="D7" s="5" t="n">
        <v>167</v>
      </c>
      <c r="E7" s="6" t="n">
        <v>133</v>
      </c>
      <c r="F7" s="5" t="n">
        <v>475</v>
      </c>
      <c r="G7" s="6" t="n">
        <v>485</v>
      </c>
    </row>
    <row r="8">
      <c r="A8" s="4" t="inlineStr">
        <is>
          <t>Loan late fees</t>
        </is>
      </c>
      <c r="D8" s="6" t="n">
        <v>53</v>
      </c>
      <c r="E8" s="6" t="n">
        <v>40</v>
      </c>
      <c r="F8" s="6" t="n">
        <v>148</v>
      </c>
      <c r="G8" s="6" t="n">
        <v>126</v>
      </c>
    </row>
    <row r="9">
      <c r="A9" s="4" t="inlineStr">
        <is>
          <t>Private Placement [Member]</t>
        </is>
      </c>
    </row>
    <row r="10">
      <c r="A10" s="3" t="inlineStr">
        <is>
          <t>Investment Holdings [Line Items]</t>
        </is>
      </c>
    </row>
    <row r="11">
      <c r="A11" s="4" t="inlineStr">
        <is>
          <t>Debt Instrument, Face Amount</t>
        </is>
      </c>
      <c r="C11" s="6" t="n">
        <v>8000</v>
      </c>
    </row>
    <row r="12">
      <c r="A12" s="4" t="inlineStr">
        <is>
          <t>Notes interest rate</t>
        </is>
      </c>
      <c r="C12" s="4" t="inlineStr">
        <is>
          <t>5.25%</t>
        </is>
      </c>
    </row>
    <row r="13">
      <c r="A13" s="4" t="inlineStr">
        <is>
          <t>Maturity Date</t>
        </is>
      </c>
      <c r="C13" s="4" t="inlineStr">
        <is>
          <t>Sep. 30,
		2030</t>
        </is>
      </c>
    </row>
    <row r="14">
      <c r="A14" s="4" t="inlineStr">
        <is>
          <t>Variable Rate</t>
        </is>
      </c>
      <c r="C14" s="4" t="inlineStr">
        <is>
          <t>5.13%</t>
        </is>
      </c>
    </row>
    <row r="15">
      <c r="A15" s="4" t="inlineStr">
        <is>
          <t>Virginia Bank and Subsidiary [Member] | Subsequent Event [Member]</t>
        </is>
      </c>
    </row>
    <row r="16">
      <c r="A16" s="3" t="inlineStr">
        <is>
          <t>Investment Holdings [Line Items]</t>
        </is>
      </c>
    </row>
    <row r="17">
      <c r="A17" s="4" t="inlineStr">
        <is>
          <t>Business combination aggregate purchase price</t>
        </is>
      </c>
      <c r="B17" s="6" t="n">
        <v>231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Practices - Schedule of Non Interest Income Segregated by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interest income:</t>
        </is>
      </c>
    </row>
    <row r="4">
      <c r="A4" s="4" t="inlineStr">
        <is>
          <t>Revenue from contract with customer including assessed tax</t>
        </is>
      </c>
      <c r="B4" s="6" t="n">
        <v>167</v>
      </c>
      <c r="C4" s="6" t="n">
        <v>133</v>
      </c>
      <c r="D4" s="6" t="n">
        <v>475</v>
      </c>
      <c r="E4" s="6" t="n">
        <v>485</v>
      </c>
    </row>
    <row r="5">
      <c r="A5" s="4" t="inlineStr">
        <is>
          <t>Non-interest Income</t>
        </is>
      </c>
      <c r="B5" s="5" t="n">
        <v>1307</v>
      </c>
      <c r="C5" s="5" t="n">
        <v>1140</v>
      </c>
      <c r="D5" s="5" t="n">
        <v>3846</v>
      </c>
      <c r="E5" s="5" t="n">
        <v>3408</v>
      </c>
    </row>
    <row r="6">
      <c r="A6" s="4" t="inlineStr">
        <is>
          <t>Service charges on deposit accounts</t>
        </is>
      </c>
    </row>
    <row r="7">
      <c r="A7" s="3" t="inlineStr">
        <is>
          <t>Noninterest income:</t>
        </is>
      </c>
    </row>
    <row r="8">
      <c r="A8" s="4" t="inlineStr">
        <is>
          <t>Revenue from contract with customer including assessed tax</t>
        </is>
      </c>
      <c r="B8" s="5" t="n">
        <v>506</v>
      </c>
      <c r="C8" s="5" t="n">
        <v>504</v>
      </c>
      <c r="D8" s="5" t="n">
        <v>1442</v>
      </c>
      <c r="E8" s="5" t="n">
        <v>1442</v>
      </c>
    </row>
    <row r="9">
      <c r="A9" s="4" t="inlineStr">
        <is>
          <t>In-scope and Out-of-scope of Topic 606</t>
        </is>
      </c>
    </row>
    <row r="10">
      <c r="A10" s="3" t="inlineStr">
        <is>
          <t>Noninterest income:</t>
        </is>
      </c>
    </row>
    <row r="11">
      <c r="A11" s="4" t="inlineStr">
        <is>
          <t>Revenue from contract with customer including assessed tax</t>
        </is>
      </c>
      <c r="B11" s="5" t="n">
        <v>787</v>
      </c>
      <c r="C11" s="5" t="n">
        <v>726</v>
      </c>
      <c r="D11" s="5" t="n">
        <v>2278</v>
      </c>
      <c r="E11" s="5" t="n">
        <v>2198</v>
      </c>
    </row>
    <row r="12">
      <c r="A12" s="4" t="inlineStr">
        <is>
          <t>Non-interest Income (out-of-scope of Topic 606)</t>
        </is>
      </c>
      <c r="B12" s="5" t="n">
        <v>520</v>
      </c>
      <c r="C12" s="5" t="n">
        <v>414</v>
      </c>
      <c r="D12" s="5" t="n">
        <v>1568</v>
      </c>
      <c r="E12" s="5" t="n">
        <v>1210</v>
      </c>
    </row>
    <row r="13">
      <c r="A13" s="4" t="inlineStr">
        <is>
          <t>Non-interest Income</t>
        </is>
      </c>
      <c r="B13" s="5" t="n">
        <v>1307</v>
      </c>
      <c r="C13" s="5" t="n">
        <v>1140</v>
      </c>
      <c r="D13" s="5" t="n">
        <v>3846</v>
      </c>
      <c r="E13" s="5" t="n">
        <v>3408</v>
      </c>
    </row>
    <row r="14">
      <c r="A14" s="4" t="inlineStr">
        <is>
          <t>In-scope and Out-of-scope of Topic 606 | Other operating income expense</t>
        </is>
      </c>
    </row>
    <row r="15">
      <c r="A15" s="3" t="inlineStr">
        <is>
          <t>Noninterest income:</t>
        </is>
      </c>
    </row>
    <row r="16">
      <c r="A16" s="4" t="inlineStr">
        <is>
          <t>Revenue from contract with customer including assessed tax</t>
        </is>
      </c>
      <c r="B16" s="5" t="n">
        <v>167</v>
      </c>
      <c r="C16" s="5" t="n">
        <v>151</v>
      </c>
      <c r="D16" s="5" t="n">
        <v>509</v>
      </c>
      <c r="E16" s="5" t="n">
        <v>497</v>
      </c>
    </row>
    <row r="17">
      <c r="A17" s="4" t="inlineStr">
        <is>
          <t>In-scope and Out-of-scope of Topic 606 | Service charges on deposit accounts</t>
        </is>
      </c>
    </row>
    <row r="18">
      <c r="A18" s="3" t="inlineStr">
        <is>
          <t>Noninterest income:</t>
        </is>
      </c>
    </row>
    <row r="19">
      <c r="A19" s="4" t="inlineStr">
        <is>
          <t>Revenue from contract with customer including assessed tax</t>
        </is>
      </c>
      <c r="B19" s="5" t="n">
        <v>506</v>
      </c>
      <c r="C19" s="5" t="n">
        <v>482</v>
      </c>
      <c r="D19" s="5" t="n">
        <v>1442</v>
      </c>
      <c r="E19" s="5" t="n">
        <v>1420</v>
      </c>
    </row>
    <row r="20">
      <c r="A20" s="4" t="inlineStr">
        <is>
          <t>In-scope and Out-of-scope of Topic 606 | Commissions and fees</t>
        </is>
      </c>
    </row>
    <row r="21">
      <c r="A21" s="3" t="inlineStr">
        <is>
          <t>Noninterest income:</t>
        </is>
      </c>
    </row>
    <row r="22">
      <c r="A22" s="4" t="inlineStr">
        <is>
          <t>Revenue from contract with customer including assessed tax</t>
        </is>
      </c>
      <c r="B22" s="6" t="n">
        <v>114</v>
      </c>
      <c r="C22" s="6" t="n">
        <v>93</v>
      </c>
      <c r="D22" s="6" t="n">
        <v>327</v>
      </c>
      <c r="E22" s="6" t="n">
        <v>2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Practices - Reconciliation of the numerators and denominators of the basic and diluted net income per share computa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Abstract]</t>
        </is>
      </c>
    </row>
    <row r="4">
      <c r="A4" s="4" t="inlineStr">
        <is>
          <t>Basic net income per share, Net income (numerator)</t>
        </is>
      </c>
      <c r="B4" s="6" t="n">
        <v>460</v>
      </c>
      <c r="C4" s="6" t="n">
        <v>1043</v>
      </c>
      <c r="D4" s="6" t="n">
        <v>1575</v>
      </c>
      <c r="E4" s="6" t="n">
        <v>3712</v>
      </c>
    </row>
    <row r="5">
      <c r="A5" s="4" t="inlineStr">
        <is>
          <t>Diluted net income per share, Net income (numerator)</t>
        </is>
      </c>
      <c r="B5" s="6" t="n">
        <v>460</v>
      </c>
      <c r="C5" s="6" t="n">
        <v>1043</v>
      </c>
      <c r="D5" s="6" t="n">
        <v>1575</v>
      </c>
      <c r="E5" s="6" t="n">
        <v>3712</v>
      </c>
    </row>
    <row r="6">
      <c r="A6" s="4" t="inlineStr">
        <is>
          <t>Basic net income per share, Shares (denominator)</t>
        </is>
      </c>
      <c r="B6" s="5" t="n">
        <v>1562292</v>
      </c>
      <c r="C6" s="5" t="n">
        <v>1551626</v>
      </c>
      <c r="D6" s="5" t="n">
        <v>1558732</v>
      </c>
      <c r="E6" s="5" t="n">
        <v>1548384</v>
      </c>
    </row>
    <row r="7">
      <c r="A7" s="4" t="inlineStr">
        <is>
          <t>Effect of dilutive stock options, Shares (denominator)</t>
        </is>
      </c>
      <c r="B7" s="5" t="n">
        <v>2196</v>
      </c>
      <c r="C7" s="5" t="n">
        <v>9872</v>
      </c>
      <c r="D7" s="5" t="n">
        <v>3453</v>
      </c>
      <c r="E7" s="5" t="n">
        <v>9965</v>
      </c>
    </row>
    <row r="8">
      <c r="A8" s="4" t="inlineStr">
        <is>
          <t>Diluted net income per share, Shares (denominator)</t>
        </is>
      </c>
      <c r="B8" s="5" t="n">
        <v>1564488</v>
      </c>
      <c r="C8" s="5" t="n">
        <v>1561498</v>
      </c>
      <c r="D8" s="5" t="n">
        <v>1562185</v>
      </c>
      <c r="E8" s="5" t="n">
        <v>1558349</v>
      </c>
    </row>
    <row r="9">
      <c r="A9" s="4" t="inlineStr">
        <is>
          <t>Basic net income per share</t>
        </is>
      </c>
      <c r="B9" s="7" t="n">
        <v>0.29</v>
      </c>
      <c r="C9" s="7" t="n">
        <v>0.67</v>
      </c>
      <c r="D9" s="7" t="n">
        <v>1.01</v>
      </c>
      <c r="E9" s="7" t="n">
        <v>2.4</v>
      </c>
    </row>
    <row r="10">
      <c r="A10" s="4" t="inlineStr">
        <is>
          <t>Diluted net income per share</t>
        </is>
      </c>
      <c r="B10" s="7" t="n">
        <v>0.29</v>
      </c>
      <c r="C10" s="7" t="n">
        <v>0.67</v>
      </c>
      <c r="D10" s="7" t="n">
        <v>1.01</v>
      </c>
      <c r="E10" s="7" t="n">
        <v>2.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ions on Cash (Details) - USD ($) $ in Thousands</t>
        </is>
      </c>
      <c r="B1" s="2" t="inlineStr">
        <is>
          <t>Sep. 30, 2020</t>
        </is>
      </c>
      <c r="C1" s="2" t="inlineStr">
        <is>
          <t>Dec. 31, 2019</t>
        </is>
      </c>
    </row>
    <row r="2">
      <c r="A2" s="4" t="inlineStr">
        <is>
          <t>COVID-19 [Member]</t>
        </is>
      </c>
    </row>
    <row r="3">
      <c r="A3" s="3" t="inlineStr">
        <is>
          <t>Restricted Cash And Cash Equivalents Items [Line Items]</t>
        </is>
      </c>
    </row>
    <row r="4">
      <c r="A4" s="4" t="inlineStr">
        <is>
          <t>Daily average reserve requirement</t>
        </is>
      </c>
      <c r="B4" s="6" t="n">
        <v>0</v>
      </c>
      <c r="C4" s="6" t="n">
        <v>58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Sep. 30, 2020</t>
        </is>
      </c>
      <c r="C1" s="2" t="inlineStr">
        <is>
          <t>Dec. 31, 2019</t>
        </is>
      </c>
    </row>
    <row r="2">
      <c r="A2" s="3" t="inlineStr">
        <is>
          <t>Debt Securities Heldtomaturity Allowance For Credit Loss [Line Items]</t>
        </is>
      </c>
    </row>
    <row r="3">
      <c r="A3" s="4" t="inlineStr">
        <is>
          <t>Available-for-Sale, Amortized Costs</t>
        </is>
      </c>
      <c r="B3" s="6" t="n">
        <v>42855</v>
      </c>
      <c r="C3" s="6" t="n">
        <v>42867</v>
      </c>
    </row>
    <row r="4">
      <c r="A4" s="4" t="inlineStr">
        <is>
          <t>Available-for-Sale, Gross Unrealized Gains</t>
        </is>
      </c>
      <c r="B4" s="5" t="n">
        <v>1563</v>
      </c>
      <c r="C4" s="5" t="n">
        <v>579</v>
      </c>
    </row>
    <row r="5">
      <c r="A5" s="4" t="inlineStr">
        <is>
          <t>Available-for-Sale, Gross Unrealized Losses</t>
        </is>
      </c>
      <c r="B5" s="5" t="n">
        <v>-90</v>
      </c>
      <c r="C5" s="5" t="n">
        <v>-252</v>
      </c>
    </row>
    <row r="6">
      <c r="A6" s="4" t="inlineStr">
        <is>
          <t>Available-for-Sale Fair values</t>
        </is>
      </c>
      <c r="B6" s="5" t="n">
        <v>44328</v>
      </c>
      <c r="C6" s="5" t="n">
        <v>43194</v>
      </c>
    </row>
    <row r="7">
      <c r="A7" s="4" t="inlineStr">
        <is>
          <t>Held-to-Maturity Fair values</t>
        </is>
      </c>
      <c r="B7" s="5" t="n">
        <v>501</v>
      </c>
      <c r="C7" s="5" t="n">
        <v>1780</v>
      </c>
    </row>
    <row r="8">
      <c r="A8" s="4" t="inlineStr">
        <is>
          <t>U.S. Treasury securities and obligations of U.S. Government corporations and agencies [Member]</t>
        </is>
      </c>
    </row>
    <row r="9">
      <c r="A9" s="3" t="inlineStr">
        <is>
          <t>Debt Securities Heldtomaturity Allowance For Credit Loss [Line Items]</t>
        </is>
      </c>
    </row>
    <row r="10">
      <c r="A10" s="4" t="inlineStr">
        <is>
          <t>Available-for-Sale, Amortized Costs</t>
        </is>
      </c>
      <c r="B10" s="5" t="n">
        <v>2701</v>
      </c>
      <c r="C10" s="5" t="n">
        <v>5986</v>
      </c>
    </row>
    <row r="11">
      <c r="A11" s="4" t="inlineStr">
        <is>
          <t>Available-for-Sale, Gross Unrealized Gains</t>
        </is>
      </c>
      <c r="B11" s="5" t="n">
        <v>99</v>
      </c>
      <c r="C11" s="5" t="n">
        <v>30</v>
      </c>
    </row>
    <row r="12">
      <c r="A12" s="4" t="inlineStr">
        <is>
          <t>Available-for-Sale, Gross Unrealized Losses</t>
        </is>
      </c>
      <c r="C12" s="5" t="n">
        <v>-15</v>
      </c>
    </row>
    <row r="13">
      <c r="A13" s="4" t="inlineStr">
        <is>
          <t>Available-for-Sale Fair values</t>
        </is>
      </c>
      <c r="B13" s="5" t="n">
        <v>2800</v>
      </c>
      <c r="C13" s="5" t="n">
        <v>6001</v>
      </c>
    </row>
    <row r="14">
      <c r="A14" s="4" t="inlineStr">
        <is>
          <t>Obligations of states and political subdivisions [Member]</t>
        </is>
      </c>
    </row>
    <row r="15">
      <c r="A15" s="3" t="inlineStr">
        <is>
          <t>Debt Securities Heldtomaturity Allowance For Credit Loss [Line Items]</t>
        </is>
      </c>
    </row>
    <row r="16">
      <c r="A16" s="4" t="inlineStr">
        <is>
          <t>Available-for-Sale, Amortized Costs</t>
        </is>
      </c>
      <c r="B16" s="5" t="n">
        <v>10657</v>
      </c>
      <c r="C16" s="5" t="n">
        <v>8897</v>
      </c>
    </row>
    <row r="17">
      <c r="A17" s="4" t="inlineStr">
        <is>
          <t>Available-for-Sale, Gross Unrealized Gains</t>
        </is>
      </c>
      <c r="B17" s="5" t="n">
        <v>742</v>
      </c>
      <c r="C17" s="5" t="n">
        <v>370</v>
      </c>
    </row>
    <row r="18">
      <c r="A18" s="4" t="inlineStr">
        <is>
          <t>Available-for-Sale Fair values</t>
        </is>
      </c>
      <c r="B18" s="5" t="n">
        <v>11399</v>
      </c>
      <c r="C18" s="5" t="n">
        <v>9267</v>
      </c>
    </row>
    <row r="19">
      <c r="A19" s="4" t="inlineStr">
        <is>
          <t>Held-to-Maturity, Amortized Costs</t>
        </is>
      </c>
      <c r="B19" s="5" t="n">
        <v>500</v>
      </c>
      <c r="C19" s="5" t="n">
        <v>1764</v>
      </c>
    </row>
    <row r="20">
      <c r="A20" s="4" t="inlineStr">
        <is>
          <t>Held-to-Maturity, Gross Unrealized Gains</t>
        </is>
      </c>
      <c r="B20" s="5" t="n">
        <v>1</v>
      </c>
      <c r="C20" s="5" t="n">
        <v>16</v>
      </c>
    </row>
    <row r="21">
      <c r="A21" s="4" t="inlineStr">
        <is>
          <t>Held-to-Maturity Fair values</t>
        </is>
      </c>
      <c r="B21" s="5" t="n">
        <v>501</v>
      </c>
      <c r="C21" s="5" t="n">
        <v>1780</v>
      </c>
    </row>
    <row r="22">
      <c r="A22" s="4" t="inlineStr">
        <is>
          <t>Mortgage-backed securities- government [Member]</t>
        </is>
      </c>
    </row>
    <row r="23">
      <c r="A23" s="3" t="inlineStr">
        <is>
          <t>Debt Securities Heldtomaturity Allowance For Credit Loss [Line Items]</t>
        </is>
      </c>
    </row>
    <row r="24">
      <c r="A24" s="4" t="inlineStr">
        <is>
          <t>Available-for-Sale, Amortized Costs</t>
        </is>
      </c>
      <c r="B24" s="5" t="n">
        <v>29497</v>
      </c>
      <c r="C24" s="5" t="n">
        <v>27984</v>
      </c>
    </row>
    <row r="25">
      <c r="A25" s="4" t="inlineStr">
        <is>
          <t>Available-for-Sale, Gross Unrealized Gains</t>
        </is>
      </c>
      <c r="B25" s="5" t="n">
        <v>722</v>
      </c>
      <c r="C25" s="5" t="n">
        <v>179</v>
      </c>
    </row>
    <row r="26">
      <c r="A26" s="4" t="inlineStr">
        <is>
          <t>Available-for-Sale, Gross Unrealized Losses</t>
        </is>
      </c>
      <c r="B26" s="5" t="n">
        <v>-90</v>
      </c>
      <c r="C26" s="5" t="n">
        <v>-237</v>
      </c>
    </row>
    <row r="27">
      <c r="A27" s="4" t="inlineStr">
        <is>
          <t>Available-for-Sale Fair values</t>
        </is>
      </c>
      <c r="B27" s="6" t="n">
        <v>30129</v>
      </c>
      <c r="C27" s="6" t="n">
        <v>279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1) - USD ($) $ in Thousands</t>
        </is>
      </c>
      <c r="B1" s="2" t="inlineStr">
        <is>
          <t>Sep. 30, 2020</t>
        </is>
      </c>
      <c r="C1" s="2" t="inlineStr">
        <is>
          <t>Dec. 31, 2019</t>
        </is>
      </c>
    </row>
    <row r="2">
      <c r="A2" s="3" t="inlineStr">
        <is>
          <t>Debt Securities Heldtomaturity Allowance For Credit Loss [Line Items]</t>
        </is>
      </c>
    </row>
    <row r="3">
      <c r="A3" s="4" t="inlineStr">
        <is>
          <t>Fair value, Less than 12 Months</t>
        </is>
      </c>
      <c r="B3" s="6" t="n">
        <v>4372</v>
      </c>
      <c r="C3" s="6" t="n">
        <v>10939</v>
      </c>
    </row>
    <row r="4">
      <c r="A4" s="4" t="inlineStr">
        <is>
          <t>Gross unrealized losses, Less than 12 Months</t>
        </is>
      </c>
      <c r="B4" s="5" t="n">
        <v>26</v>
      </c>
      <c r="C4" s="5" t="n">
        <v>89</v>
      </c>
    </row>
    <row r="5">
      <c r="A5" s="4" t="inlineStr">
        <is>
          <t>Fair value, More than 12 Months</t>
        </is>
      </c>
      <c r="B5" s="5" t="n">
        <v>8100</v>
      </c>
      <c r="C5" s="5" t="n">
        <v>12170</v>
      </c>
    </row>
    <row r="6">
      <c r="A6" s="4" t="inlineStr">
        <is>
          <t>Gross unrealized losses, More than 12 Months</t>
        </is>
      </c>
      <c r="B6" s="5" t="n">
        <v>64</v>
      </c>
      <c r="C6" s="5" t="n">
        <v>163</v>
      </c>
    </row>
    <row r="7">
      <c r="A7" s="4" t="inlineStr">
        <is>
          <t>Fair value, Total</t>
        </is>
      </c>
      <c r="B7" s="5" t="n">
        <v>12472</v>
      </c>
      <c r="C7" s="5" t="n">
        <v>23109</v>
      </c>
    </row>
    <row r="8">
      <c r="A8" s="4" t="inlineStr">
        <is>
          <t>Gross unrealized losses, Total</t>
        </is>
      </c>
      <c r="B8" s="5" t="n">
        <v>90</v>
      </c>
      <c r="C8" s="5" t="n">
        <v>252</v>
      </c>
    </row>
    <row r="9">
      <c r="A9" s="4" t="inlineStr">
        <is>
          <t>U.S. Treasury securities and obligations of U.S. Government corporations and agencies [Member]</t>
        </is>
      </c>
    </row>
    <row r="10">
      <c r="A10" s="3" t="inlineStr">
        <is>
          <t>Debt Securities Heldtomaturity Allowance For Credit Loss [Line Items]</t>
        </is>
      </c>
    </row>
    <row r="11">
      <c r="A11" s="4" t="inlineStr">
        <is>
          <t>Fair value, Less than 12 Months</t>
        </is>
      </c>
      <c r="C11" s="5" t="n">
        <v>1457</v>
      </c>
    </row>
    <row r="12">
      <c r="A12" s="4" t="inlineStr">
        <is>
          <t>Gross unrealized losses, Less than 12 Months</t>
        </is>
      </c>
      <c r="C12" s="5" t="n">
        <v>9</v>
      </c>
    </row>
    <row r="13">
      <c r="A13" s="4" t="inlineStr">
        <is>
          <t>Fair value, More than 12 Months</t>
        </is>
      </c>
      <c r="C13" s="5" t="n">
        <v>995</v>
      </c>
    </row>
    <row r="14">
      <c r="A14" s="4" t="inlineStr">
        <is>
          <t>Gross unrealized losses, More than 12 Months</t>
        </is>
      </c>
      <c r="C14" s="5" t="n">
        <v>6</v>
      </c>
    </row>
    <row r="15">
      <c r="A15" s="4" t="inlineStr">
        <is>
          <t>Fair value, Total</t>
        </is>
      </c>
      <c r="C15" s="5" t="n">
        <v>2452</v>
      </c>
    </row>
    <row r="16">
      <c r="A16" s="4" t="inlineStr">
        <is>
          <t>Gross unrealized losses, Total</t>
        </is>
      </c>
      <c r="C16" s="5" t="n">
        <v>15</v>
      </c>
    </row>
    <row r="17">
      <c r="A17" s="4" t="inlineStr">
        <is>
          <t>Mortgage-backed securities- government [Member]</t>
        </is>
      </c>
    </row>
    <row r="18">
      <c r="A18" s="3" t="inlineStr">
        <is>
          <t>Debt Securities Heldtomaturity Allowance For Credit Loss [Line Items]</t>
        </is>
      </c>
    </row>
    <row r="19">
      <c r="A19" s="4" t="inlineStr">
        <is>
          <t>Fair value, Less than 12 Months</t>
        </is>
      </c>
      <c r="B19" s="5" t="n">
        <v>4372</v>
      </c>
      <c r="C19" s="5" t="n">
        <v>9482</v>
      </c>
    </row>
    <row r="20">
      <c r="A20" s="4" t="inlineStr">
        <is>
          <t>Gross unrealized losses, Less than 12 Months</t>
        </is>
      </c>
      <c r="B20" s="5" t="n">
        <v>26</v>
      </c>
      <c r="C20" s="5" t="n">
        <v>80</v>
      </c>
    </row>
    <row r="21">
      <c r="A21" s="4" t="inlineStr">
        <is>
          <t>Fair value, More than 12 Months</t>
        </is>
      </c>
      <c r="B21" s="5" t="n">
        <v>8100</v>
      </c>
      <c r="C21" s="5" t="n">
        <v>11175</v>
      </c>
    </row>
    <row r="22">
      <c r="A22" s="4" t="inlineStr">
        <is>
          <t>Gross unrealized losses, More than 12 Months</t>
        </is>
      </c>
      <c r="B22" s="5" t="n">
        <v>64</v>
      </c>
      <c r="C22" s="5" t="n">
        <v>157</v>
      </c>
    </row>
    <row r="23">
      <c r="A23" s="4" t="inlineStr">
        <is>
          <t>Fair value, Total</t>
        </is>
      </c>
      <c r="B23" s="5" t="n">
        <v>12472</v>
      </c>
      <c r="C23" s="5" t="n">
        <v>20657</v>
      </c>
    </row>
    <row r="24">
      <c r="A24" s="4" t="inlineStr">
        <is>
          <t>Gross unrealized losses, Total</t>
        </is>
      </c>
      <c r="B24" s="6" t="n">
        <v>90</v>
      </c>
      <c r="C24" s="6" t="n">
        <v>2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curities (Details Textual) $ in Thousands</t>
        </is>
      </c>
      <c r="B1" s="2" t="inlineStr">
        <is>
          <t>9 Months Ended</t>
        </is>
      </c>
      <c r="C1" s="2" t="inlineStr">
        <is>
          <t>12 Months Ended</t>
        </is>
      </c>
    </row>
    <row r="2">
      <c r="B2" s="2" t="inlineStr">
        <is>
          <t>Sep. 30, 2020USD ($)Stock</t>
        </is>
      </c>
      <c r="C2" s="2" t="inlineStr">
        <is>
          <t>Dec. 31, 2019USD ($)Stock</t>
        </is>
      </c>
    </row>
    <row r="3">
      <c r="A3" s="3" t="inlineStr">
        <is>
          <t>Debt Securities Heldtomaturity Allowance For Credit Loss [Line Items]</t>
        </is>
      </c>
    </row>
    <row r="4">
      <c r="A4" s="4" t="inlineStr">
        <is>
          <t>Number of bonds continuous unrealized loss position less than 12 months aggregate losses | Stock</t>
        </is>
      </c>
      <c r="B4" s="5" t="n">
        <v>6</v>
      </c>
      <c r="C4" s="5" t="n">
        <v>15</v>
      </c>
    </row>
    <row r="5">
      <c r="A5" s="4" t="inlineStr">
        <is>
          <t>Number of bonds continuous unrealized Loss position More than 12 months aggregate losses | Stock</t>
        </is>
      </c>
      <c r="B5" s="5" t="n">
        <v>22</v>
      </c>
      <c r="C5" s="5" t="n">
        <v>28</v>
      </c>
    </row>
    <row r="6">
      <c r="A6" s="4" t="inlineStr">
        <is>
          <t>Gross realized gains or losses</t>
        </is>
      </c>
      <c r="B6" s="6" t="n">
        <v>0</v>
      </c>
      <c r="C6" s="6" t="n">
        <v>2</v>
      </c>
    </row>
    <row r="7">
      <c r="A7" s="4" t="inlineStr">
        <is>
          <t>Securities with amortized cost</t>
        </is>
      </c>
      <c r="B7" s="5" t="n">
        <v>42855</v>
      </c>
      <c r="C7" s="5" t="n">
        <v>42867</v>
      </c>
    </row>
    <row r="8">
      <c r="A8" s="4" t="inlineStr">
        <is>
          <t>Held-to-Maturity Fair values</t>
        </is>
      </c>
      <c r="B8" s="5" t="n">
        <v>501</v>
      </c>
      <c r="C8" s="5" t="n">
        <v>1780</v>
      </c>
    </row>
    <row r="9">
      <c r="A9" s="4" t="inlineStr">
        <is>
          <t>Deposits [Member]</t>
        </is>
      </c>
    </row>
    <row r="10">
      <c r="A10" s="3" t="inlineStr">
        <is>
          <t>Debt Securities Heldtomaturity Allowance For Credit Loss [Line Items]</t>
        </is>
      </c>
    </row>
    <row r="11">
      <c r="A11" s="4" t="inlineStr">
        <is>
          <t>Securities with amortized cost</t>
        </is>
      </c>
      <c r="B11" s="5" t="n">
        <v>5108</v>
      </c>
      <c r="C11" s="5" t="n">
        <v>7456</v>
      </c>
    </row>
    <row r="12">
      <c r="A12" s="4" t="inlineStr">
        <is>
          <t>Held-to-Maturity Fair values</t>
        </is>
      </c>
      <c r="B12" s="6" t="n">
        <v>5374</v>
      </c>
      <c r="C12" s="6" t="n">
        <v>74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2) - USD ($) $ in Thousands</t>
        </is>
      </c>
      <c r="B1" s="2" t="inlineStr">
        <is>
          <t>Sep. 30, 2020</t>
        </is>
      </c>
      <c r="C1" s="2" t="inlineStr">
        <is>
          <t>Dec. 31, 2019</t>
        </is>
      </c>
    </row>
    <row r="2">
      <c r="A2" s="3" t="inlineStr">
        <is>
          <t>Investments [Abstract]</t>
        </is>
      </c>
    </row>
    <row r="3">
      <c r="A3" s="4" t="inlineStr">
        <is>
          <t>Available-for-sale Securities, Due in one year or less, amortized costs</t>
        </is>
      </c>
      <c r="B3" s="6" t="n">
        <v>998</v>
      </c>
      <c r="C3" s="6" t="n">
        <v>1997</v>
      </c>
    </row>
    <row r="4">
      <c r="A4" s="4" t="inlineStr">
        <is>
          <t>Available-for-sale Securities, Due after one year through five years, amortized costs</t>
        </is>
      </c>
      <c r="B4" s="5" t="n">
        <v>1628</v>
      </c>
      <c r="C4" s="5" t="n">
        <v>3128</v>
      </c>
    </row>
    <row r="5">
      <c r="A5" s="4" t="inlineStr">
        <is>
          <t>Available-for-sale Securities, Due after five years through ten years, amortized costs</t>
        </is>
      </c>
      <c r="B5" s="5" t="n">
        <v>8072</v>
      </c>
      <c r="C5" s="5" t="n">
        <v>8453</v>
      </c>
    </row>
    <row r="6">
      <c r="A6" s="4" t="inlineStr">
        <is>
          <t>Available-for-sale Securities, Due after ten years, amortized costs</t>
        </is>
      </c>
      <c r="B6" s="5" t="n">
        <v>2660</v>
      </c>
      <c r="C6" s="5" t="n">
        <v>1305</v>
      </c>
    </row>
    <row r="7">
      <c r="A7" s="4" t="inlineStr">
        <is>
          <t>Available-for-Sale, Gross Amount, Amortized cost</t>
        </is>
      </c>
      <c r="B7" s="5" t="n">
        <v>13358</v>
      </c>
      <c r="C7" s="5" t="n">
        <v>14883</v>
      </c>
    </row>
    <row r="8">
      <c r="A8" s="4" t="inlineStr">
        <is>
          <t>Available-for-sale Securities, Mortgage-backed securities, amortized costs</t>
        </is>
      </c>
      <c r="B8" s="5" t="n">
        <v>29497</v>
      </c>
      <c r="C8" s="5" t="n">
        <v>27984</v>
      </c>
    </row>
    <row r="9">
      <c r="A9" s="4" t="inlineStr">
        <is>
          <t>Available-for-Sale, Amortized Costs</t>
        </is>
      </c>
      <c r="B9" s="5" t="n">
        <v>42855</v>
      </c>
      <c r="C9" s="5" t="n">
        <v>42867</v>
      </c>
    </row>
    <row r="10">
      <c r="A10" s="4" t="inlineStr">
        <is>
          <t>Available-for-sale Securities, Due in one year or less, fair value</t>
        </is>
      </c>
      <c r="B10" s="5" t="n">
        <v>1001</v>
      </c>
      <c r="C10" s="5" t="n">
        <v>2001</v>
      </c>
    </row>
    <row r="11">
      <c r="A11" s="4" t="inlineStr">
        <is>
          <t>Available-for-sale Securities, Due after one year through five years, fair value</t>
        </is>
      </c>
      <c r="B11" s="5" t="n">
        <v>1723</v>
      </c>
      <c r="C11" s="5" t="n">
        <v>3171</v>
      </c>
    </row>
    <row r="12">
      <c r="A12" s="4" t="inlineStr">
        <is>
          <t>Available-for-sale Securities, Due after five years through ten years, fair value</t>
        </is>
      </c>
      <c r="B12" s="5" t="n">
        <v>8761</v>
      </c>
      <c r="C12" s="5" t="n">
        <v>8784</v>
      </c>
    </row>
    <row r="13">
      <c r="A13" s="4" t="inlineStr">
        <is>
          <t>Available-for-sale Securities, Due after ten years, fair value</t>
        </is>
      </c>
      <c r="B13" s="5" t="n">
        <v>2714</v>
      </c>
      <c r="C13" s="5" t="n">
        <v>1312</v>
      </c>
    </row>
    <row r="14">
      <c r="A14" s="4" t="inlineStr">
        <is>
          <t>Available-for-Sale, Fair value, Gross Amount</t>
        </is>
      </c>
      <c r="B14" s="5" t="n">
        <v>14199</v>
      </c>
      <c r="C14" s="5" t="n">
        <v>15268</v>
      </c>
    </row>
    <row r="15">
      <c r="A15" s="4" t="inlineStr">
        <is>
          <t>Available-for-sale Securities, Mortgage-backed securities, fair value</t>
        </is>
      </c>
      <c r="B15" s="5" t="n">
        <v>30129</v>
      </c>
      <c r="C15" s="5" t="n">
        <v>27926</v>
      </c>
    </row>
    <row r="16">
      <c r="A16" s="4" t="inlineStr">
        <is>
          <t>Available for sale securities fair value, Total</t>
        </is>
      </c>
      <c r="B16" s="5" t="n">
        <v>44328</v>
      </c>
      <c r="C16" s="5" t="n">
        <v>43194</v>
      </c>
    </row>
    <row r="17">
      <c r="A17" s="4" t="inlineStr">
        <is>
          <t>Held-to-maturity Securities, Due in one year or less, amortized costs</t>
        </is>
      </c>
      <c r="B17" s="5" t="n">
        <v>500</v>
      </c>
      <c r="C17" s="5" t="n">
        <v>1264</v>
      </c>
    </row>
    <row r="18">
      <c r="A18" s="4" t="inlineStr">
        <is>
          <t>Held-to-maturity Securities, Due after one year through five years, amortized costs</t>
        </is>
      </c>
      <c r="C18" s="5" t="n">
        <v>500</v>
      </c>
    </row>
    <row r="19">
      <c r="A19" s="4" t="inlineStr">
        <is>
          <t>Held-to-maturity Securities, Amortized costs, Gross Amount</t>
        </is>
      </c>
      <c r="B19" s="5" t="n">
        <v>500</v>
      </c>
      <c r="C19" s="5" t="n">
        <v>1764</v>
      </c>
    </row>
    <row r="20">
      <c r="A20" s="4" t="inlineStr">
        <is>
          <t>Held-to-maturity Securities, amortized costs, Total</t>
        </is>
      </c>
      <c r="B20" s="5" t="n">
        <v>500</v>
      </c>
      <c r="C20" s="5" t="n">
        <v>1764</v>
      </c>
    </row>
    <row r="21">
      <c r="A21" s="4" t="inlineStr">
        <is>
          <t>Held-to-maturity Securities, Due in one year or less, fair value</t>
        </is>
      </c>
      <c r="B21" s="5" t="n">
        <v>501</v>
      </c>
      <c r="C21" s="5" t="n">
        <v>1273</v>
      </c>
    </row>
    <row r="22">
      <c r="A22" s="4" t="inlineStr">
        <is>
          <t>Held-to-maturity Securities, Due after one year through five years, fair value</t>
        </is>
      </c>
      <c r="C22" s="5" t="n">
        <v>507</v>
      </c>
    </row>
    <row r="23">
      <c r="A23" s="4" t="inlineStr">
        <is>
          <t>Held-to-maturity Securities, Gross Amount</t>
        </is>
      </c>
      <c r="B23" s="5" t="n">
        <v>501</v>
      </c>
      <c r="C23" s="5" t="n">
        <v>1780</v>
      </c>
    </row>
    <row r="24">
      <c r="A24" s="4" t="inlineStr">
        <is>
          <t>Held-to-maturity Securities, Fair Value, Total</t>
        </is>
      </c>
      <c r="B24" s="6" t="n">
        <v>501</v>
      </c>
      <c r="C24" s="6" t="n">
        <v>17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Leases Receivable Disclosure [Line Items]</t>
        </is>
      </c>
    </row>
    <row r="3">
      <c r="A3" s="4" t="inlineStr">
        <is>
          <t>Total loans, gross</t>
        </is>
      </c>
      <c r="B3" s="6" t="n">
        <v>420720</v>
      </c>
      <c r="D3" s="6" t="n">
        <v>393520</v>
      </c>
    </row>
    <row r="4">
      <c r="A4" s="4" t="inlineStr">
        <is>
          <t>Less unearned income and fees</t>
        </is>
      </c>
      <c r="B4" s="5" t="n">
        <v>-707</v>
      </c>
      <c r="D4" s="5" t="n">
        <v>-199</v>
      </c>
    </row>
    <row r="5">
      <c r="A5" s="4" t="inlineStr">
        <is>
          <t>Loans, net of unearned income and fees</t>
        </is>
      </c>
      <c r="B5" s="5" t="n">
        <v>420013</v>
      </c>
      <c r="D5" s="5" t="n">
        <v>393321</v>
      </c>
    </row>
    <row r="6">
      <c r="A6" s="4" t="inlineStr">
        <is>
          <t>Less allowance for loan losses</t>
        </is>
      </c>
      <c r="B6" s="5" t="n">
        <v>-3528</v>
      </c>
      <c r="C6" s="6" t="n">
        <v>-3494</v>
      </c>
      <c r="D6" s="5" t="n">
        <v>-3472</v>
      </c>
      <c r="E6" s="6" t="n">
        <v>-3489</v>
      </c>
      <c r="F6" s="6" t="n">
        <v>-3356</v>
      </c>
      <c r="G6" s="6" t="n">
        <v>-3372</v>
      </c>
    </row>
    <row r="7">
      <c r="A7" s="4" t="inlineStr">
        <is>
          <t>Loans, net</t>
        </is>
      </c>
      <c r="B7" s="5" t="n">
        <v>416485</v>
      </c>
      <c r="D7" s="5" t="n">
        <v>389849</v>
      </c>
      <c r="E7" s="5" t="n">
        <v>391603</v>
      </c>
    </row>
    <row r="8">
      <c r="A8" s="4" t="inlineStr">
        <is>
          <t>Commercial and Industrial Loans [Member]</t>
        </is>
      </c>
    </row>
    <row r="9">
      <c r="A9" s="3" t="inlineStr">
        <is>
          <t>Loans And Leases Receivable Disclosure [Line Items]</t>
        </is>
      </c>
    </row>
    <row r="10">
      <c r="A10" s="4" t="inlineStr">
        <is>
          <t>Total loans, gross</t>
        </is>
      </c>
      <c r="B10" s="5" t="n">
        <v>79276</v>
      </c>
      <c r="D10" s="5" t="n">
        <v>61536</v>
      </c>
    </row>
    <row r="11">
      <c r="A11" s="4" t="inlineStr">
        <is>
          <t>Loans to individuals for household, family and other consumer expenditures [Member]</t>
        </is>
      </c>
    </row>
    <row r="12">
      <c r="A12" s="3" t="inlineStr">
        <is>
          <t>Loans And Leases Receivable Disclosure [Line Items]</t>
        </is>
      </c>
    </row>
    <row r="13">
      <c r="A13" s="4" t="inlineStr">
        <is>
          <t>Total loans, gross</t>
        </is>
      </c>
      <c r="B13" s="5" t="n">
        <v>107021</v>
      </c>
      <c r="D13" s="5" t="n">
        <v>99318</v>
      </c>
    </row>
    <row r="14">
      <c r="A14" s="4" t="inlineStr">
        <is>
          <t>Less allowance for loan losses</t>
        </is>
      </c>
      <c r="B14" s="5" t="n">
        <v>-980</v>
      </c>
      <c r="C14" s="6" t="n">
        <v>-1048</v>
      </c>
      <c r="D14" s="5" t="n">
        <v>-937</v>
      </c>
      <c r="E14" s="5" t="n">
        <v>-875</v>
      </c>
      <c r="F14" s="6" t="n">
        <v>-1001</v>
      </c>
      <c r="G14" s="6" t="n">
        <v>-834</v>
      </c>
    </row>
    <row r="15">
      <c r="A15" s="4" t="inlineStr">
        <is>
          <t>Loans, net</t>
        </is>
      </c>
      <c r="E15" s="6" t="n">
        <v>100068</v>
      </c>
    </row>
    <row r="16">
      <c r="A16" s="4" t="inlineStr">
        <is>
          <t>Commercial [Member]</t>
        </is>
      </c>
    </row>
    <row r="17">
      <c r="A17" s="3" t="inlineStr">
        <is>
          <t>Loans And Leases Receivable Disclosure [Line Items]</t>
        </is>
      </c>
    </row>
    <row r="18">
      <c r="A18" s="4" t="inlineStr">
        <is>
          <t>Total loans, gross</t>
        </is>
      </c>
      <c r="B18" s="5" t="n">
        <v>116797</v>
      </c>
      <c r="D18" s="5" t="n">
        <v>110277</v>
      </c>
    </row>
    <row r="19">
      <c r="A19" s="4" t="inlineStr">
        <is>
          <t>Residential-mortgage [Member]</t>
        </is>
      </c>
    </row>
    <row r="20">
      <c r="A20" s="3" t="inlineStr">
        <is>
          <t>Loans And Leases Receivable Disclosure [Line Items]</t>
        </is>
      </c>
    </row>
    <row r="21">
      <c r="A21" s="4" t="inlineStr">
        <is>
          <t>Total loans, gross</t>
        </is>
      </c>
      <c r="B21" s="5" t="n">
        <v>111584</v>
      </c>
      <c r="D21" s="5" t="n">
        <v>116139</v>
      </c>
    </row>
    <row r="22">
      <c r="A22" s="4" t="inlineStr">
        <is>
          <t>Residential-construction [Member]</t>
        </is>
      </c>
    </row>
    <row r="23">
      <c r="A23" s="3" t="inlineStr">
        <is>
          <t>Loans And Leases Receivable Disclosure [Line Items]</t>
        </is>
      </c>
    </row>
    <row r="24">
      <c r="A24" s="4" t="inlineStr">
        <is>
          <t>Total loans, gross</t>
        </is>
      </c>
      <c r="B24" s="6" t="n">
        <v>6042</v>
      </c>
      <c r="D24" s="6" t="n">
        <v>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4628</v>
      </c>
      <c r="C4" s="6" t="n">
        <v>4704</v>
      </c>
      <c r="D4" s="6" t="n">
        <v>13684</v>
      </c>
      <c r="E4" s="6" t="n">
        <v>13981</v>
      </c>
    </row>
    <row r="5">
      <c r="A5" s="3" t="inlineStr">
        <is>
          <t>Interest on securities:</t>
        </is>
      </c>
    </row>
    <row r="6">
      <c r="A6" s="4" t="inlineStr">
        <is>
          <t>U.S. Government agencies</t>
        </is>
      </c>
      <c r="B6" s="5" t="n">
        <v>134</v>
      </c>
      <c r="C6" s="5" t="n">
        <v>205</v>
      </c>
      <c r="D6" s="5" t="n">
        <v>471</v>
      </c>
      <c r="E6" s="5" t="n">
        <v>633</v>
      </c>
    </row>
    <row r="7">
      <c r="A7" s="4" t="inlineStr">
        <is>
          <t>States and political subdivisions (taxable)</t>
        </is>
      </c>
      <c r="B7" s="5" t="n">
        <v>15</v>
      </c>
      <c r="C7" s="5" t="n">
        <v>15</v>
      </c>
      <c r="D7" s="5" t="n">
        <v>44</v>
      </c>
      <c r="E7" s="5" t="n">
        <v>55</v>
      </c>
    </row>
    <row r="8">
      <c r="A8" s="4" t="inlineStr">
        <is>
          <t>States and political subdivisions (tax-exempt)</t>
        </is>
      </c>
      <c r="B8" s="5" t="n">
        <v>52</v>
      </c>
      <c r="C8" s="5" t="n">
        <v>54</v>
      </c>
      <c r="D8" s="5" t="n">
        <v>151</v>
      </c>
      <c r="E8" s="5" t="n">
        <v>175</v>
      </c>
    </row>
    <row r="9">
      <c r="A9" s="4" t="inlineStr">
        <is>
          <t>Other</t>
        </is>
      </c>
      <c r="B9" s="5" t="n">
        <v>24</v>
      </c>
      <c r="C9" s="5" t="n">
        <v>107</v>
      </c>
      <c r="D9" s="5" t="n">
        <v>129</v>
      </c>
      <c r="E9" s="5" t="n">
        <v>316</v>
      </c>
    </row>
    <row r="10">
      <c r="A10" s="4" t="inlineStr">
        <is>
          <t>Interest on federal funds sold</t>
        </is>
      </c>
      <c r="D10" s="5" t="n">
        <v>1</v>
      </c>
      <c r="E10" s="5" t="n">
        <v>1</v>
      </c>
    </row>
    <row r="11">
      <c r="A11" s="4" t="inlineStr">
        <is>
          <t>Total interest income</t>
        </is>
      </c>
      <c r="B11" s="5" t="n">
        <v>4853</v>
      </c>
      <c r="C11" s="5" t="n">
        <v>5085</v>
      </c>
      <c r="D11" s="5" t="n">
        <v>14480</v>
      </c>
      <c r="E11" s="5" t="n">
        <v>15161</v>
      </c>
    </row>
    <row r="12">
      <c r="A12" s="3" t="inlineStr">
        <is>
          <t>Interest on deposits:</t>
        </is>
      </c>
    </row>
    <row r="13">
      <c r="A13" s="4" t="inlineStr">
        <is>
          <t>Savings and NOW accounts</t>
        </is>
      </c>
      <c r="B13" s="5" t="n">
        <v>223</v>
      </c>
      <c r="C13" s="5" t="n">
        <v>342</v>
      </c>
      <c r="D13" s="5" t="n">
        <v>751</v>
      </c>
      <c r="E13" s="5" t="n">
        <v>791</v>
      </c>
    </row>
    <row r="14">
      <c r="A14" s="4" t="inlineStr">
        <is>
          <t>Time - under $250,000</t>
        </is>
      </c>
      <c r="B14" s="5" t="n">
        <v>245</v>
      </c>
      <c r="C14" s="5" t="n">
        <v>243</v>
      </c>
      <c r="D14" s="5" t="n">
        <v>767</v>
      </c>
      <c r="E14" s="5" t="n">
        <v>672</v>
      </c>
    </row>
    <row r="15">
      <c r="A15" s="4" t="inlineStr">
        <is>
          <t>Time - $250,000 and over</t>
        </is>
      </c>
      <c r="B15" s="5" t="n">
        <v>126</v>
      </c>
      <c r="C15" s="5" t="n">
        <v>130</v>
      </c>
      <c r="D15" s="5" t="n">
        <v>399</v>
      </c>
      <c r="E15" s="5" t="n">
        <v>371</v>
      </c>
    </row>
    <row r="16">
      <c r="A16" s="4" t="inlineStr">
        <is>
          <t>Interest on federal funds purchased</t>
        </is>
      </c>
      <c r="C16" s="5" t="n">
        <v>2</v>
      </c>
      <c r="E16" s="5" t="n">
        <v>2</v>
      </c>
    </row>
    <row r="17">
      <c r="A17" s="4" t="inlineStr">
        <is>
          <t>Total interest expense</t>
        </is>
      </c>
      <c r="B17" s="5" t="n">
        <v>594</v>
      </c>
      <c r="C17" s="5" t="n">
        <v>717</v>
      </c>
      <c r="D17" s="5" t="n">
        <v>1917</v>
      </c>
      <c r="E17" s="5" t="n">
        <v>1836</v>
      </c>
    </row>
    <row r="18">
      <c r="A18" s="4" t="inlineStr">
        <is>
          <t>Net interest income</t>
        </is>
      </c>
      <c r="B18" s="5" t="n">
        <v>4259</v>
      </c>
      <c r="C18" s="5" t="n">
        <v>4368</v>
      </c>
      <c r="D18" s="5" t="n">
        <v>12563</v>
      </c>
      <c r="E18" s="5" t="n">
        <v>13325</v>
      </c>
    </row>
    <row r="19">
      <c r="A19" s="4" t="inlineStr">
        <is>
          <t>Provision for loan losses and unfunded commitments</t>
        </is>
      </c>
      <c r="B19" s="5" t="n">
        <v>31</v>
      </c>
      <c r="C19" s="5" t="n">
        <v>150</v>
      </c>
      <c r="D19" s="5" t="n">
        <v>257</v>
      </c>
      <c r="E19" s="5" t="n">
        <v>151</v>
      </c>
    </row>
    <row r="20">
      <c r="A20" s="4" t="inlineStr">
        <is>
          <t>Net interest income after provision for loan losses</t>
        </is>
      </c>
      <c r="B20" s="5" t="n">
        <v>4228</v>
      </c>
      <c r="C20" s="5" t="n">
        <v>4218</v>
      </c>
      <c r="D20" s="5" t="n">
        <v>12306</v>
      </c>
      <c r="E20" s="5" t="n">
        <v>13174</v>
      </c>
    </row>
    <row r="21">
      <c r="A21" s="3" t="inlineStr">
        <is>
          <t>Noninterest income:</t>
        </is>
      </c>
    </row>
    <row r="22">
      <c r="A22" s="4" t="inlineStr">
        <is>
          <t>Revenue from contract with customer including assessed tax</t>
        </is>
      </c>
      <c r="B22" s="5" t="n">
        <v>167</v>
      </c>
      <c r="C22" s="5" t="n">
        <v>133</v>
      </c>
      <c r="D22" s="5" t="n">
        <v>475</v>
      </c>
      <c r="E22" s="5" t="n">
        <v>485</v>
      </c>
    </row>
    <row r="23">
      <c r="A23" s="4" t="inlineStr">
        <is>
          <t>Other operating income</t>
        </is>
      </c>
      <c r="B23" s="5" t="n">
        <v>237</v>
      </c>
      <c r="C23" s="5" t="n">
        <v>218</v>
      </c>
      <c r="D23" s="5" t="n">
        <v>863</v>
      </c>
      <c r="E23" s="5" t="n">
        <v>764</v>
      </c>
    </row>
    <row r="24">
      <c r="A24" s="4" t="inlineStr">
        <is>
          <t>Total noninterest income</t>
        </is>
      </c>
      <c r="B24" s="5" t="n">
        <v>1307</v>
      </c>
      <c r="C24" s="5" t="n">
        <v>1140</v>
      </c>
      <c r="D24" s="5" t="n">
        <v>3846</v>
      </c>
      <c r="E24" s="5" t="n">
        <v>3408</v>
      </c>
    </row>
    <row r="25">
      <c r="A25" s="3" t="inlineStr">
        <is>
          <t>Noninterest expense:</t>
        </is>
      </c>
    </row>
    <row r="26">
      <c r="A26" s="4" t="inlineStr">
        <is>
          <t>Salaries and employee benefits</t>
        </is>
      </c>
      <c r="B26" s="5" t="n">
        <v>2436</v>
      </c>
      <c r="C26" s="5" t="n">
        <v>2191</v>
      </c>
      <c r="D26" s="5" t="n">
        <v>7012</v>
      </c>
      <c r="E26" s="5" t="n">
        <v>6415</v>
      </c>
    </row>
    <row r="27">
      <c r="A27" s="4" t="inlineStr">
        <is>
          <t>Occupancy expense</t>
        </is>
      </c>
      <c r="B27" s="5" t="n">
        <v>285</v>
      </c>
      <c r="C27" s="5" t="n">
        <v>262</v>
      </c>
      <c r="D27" s="5" t="n">
        <v>835</v>
      </c>
      <c r="E27" s="5" t="n">
        <v>743</v>
      </c>
    </row>
    <row r="28">
      <c r="A28" s="4" t="inlineStr">
        <is>
          <t>Furniture and equipment expense</t>
        </is>
      </c>
      <c r="B28" s="5" t="n">
        <v>323</v>
      </c>
      <c r="C28" s="5" t="n">
        <v>302</v>
      </c>
      <c r="D28" s="5" t="n">
        <v>908</v>
      </c>
      <c r="E28" s="5" t="n">
        <v>793</v>
      </c>
    </row>
    <row r="29">
      <c r="A29" s="4" t="inlineStr">
        <is>
          <t>Office supplies and printing</t>
        </is>
      </c>
      <c r="B29" s="5" t="n">
        <v>51</v>
      </c>
      <c r="C29" s="5" t="n">
        <v>35</v>
      </c>
      <c r="D29" s="5" t="n">
        <v>152</v>
      </c>
      <c r="E29" s="5" t="n">
        <v>158</v>
      </c>
    </row>
    <row r="30">
      <c r="A30" s="4" t="inlineStr">
        <is>
          <t>Federal deposit insurance premiums</t>
        </is>
      </c>
      <c r="B30" s="5" t="n">
        <v>67</v>
      </c>
      <c r="D30" s="5" t="n">
        <v>179</v>
      </c>
      <c r="E30" s="5" t="n">
        <v>126</v>
      </c>
    </row>
    <row r="31">
      <c r="A31" s="4" t="inlineStr">
        <is>
          <t>Capital stock tax</t>
        </is>
      </c>
      <c r="B31" s="5" t="n">
        <v>77</v>
      </c>
      <c r="C31" s="5" t="n">
        <v>60</v>
      </c>
      <c r="D31" s="5" t="n">
        <v>225</v>
      </c>
      <c r="E31" s="5" t="n">
        <v>179</v>
      </c>
    </row>
    <row r="32">
      <c r="A32" s="4" t="inlineStr">
        <is>
          <t>Advertising expense</t>
        </is>
      </c>
      <c r="B32" s="5" t="n">
        <v>27</v>
      </c>
      <c r="C32" s="5" t="n">
        <v>29</v>
      </c>
      <c r="D32" s="5" t="n">
        <v>136</v>
      </c>
      <c r="E32" s="5" t="n">
        <v>143</v>
      </c>
    </row>
    <row r="33">
      <c r="A33" s="4" t="inlineStr">
        <is>
          <t>Legal expense</t>
        </is>
      </c>
      <c r="B33" s="5" t="n">
        <v>134</v>
      </c>
      <c r="C33" s="5" t="n">
        <v>10</v>
      </c>
      <c r="D33" s="5" t="n">
        <v>821</v>
      </c>
      <c r="E33" s="5" t="n">
        <v>66</v>
      </c>
    </row>
    <row r="34">
      <c r="A34" s="4" t="inlineStr">
        <is>
          <t>Core system expense</t>
        </is>
      </c>
      <c r="B34" s="5" t="n">
        <v>464</v>
      </c>
      <c r="C34" s="5" t="n">
        <v>470</v>
      </c>
      <c r="D34" s="5" t="n">
        <v>1431</v>
      </c>
      <c r="E34" s="5" t="n">
        <v>1383</v>
      </c>
    </row>
    <row r="35">
      <c r="A35" s="4" t="inlineStr">
        <is>
          <t>Other operating expenses</t>
        </is>
      </c>
      <c r="B35" s="5" t="n">
        <v>1098</v>
      </c>
      <c r="C35" s="5" t="n">
        <v>716</v>
      </c>
      <c r="D35" s="5" t="n">
        <v>2504</v>
      </c>
      <c r="E35" s="5" t="n">
        <v>1989</v>
      </c>
    </row>
    <row r="36">
      <c r="A36" s="4" t="inlineStr">
        <is>
          <t>Total noninterest expense</t>
        </is>
      </c>
      <c r="B36" s="5" t="n">
        <v>4962</v>
      </c>
      <c r="C36" s="5" t="n">
        <v>4075</v>
      </c>
      <c r="D36" s="5" t="n">
        <v>14203</v>
      </c>
      <c r="E36" s="5" t="n">
        <v>11995</v>
      </c>
    </row>
    <row r="37">
      <c r="A37" s="4" t="inlineStr">
        <is>
          <t>Income before income tax expense</t>
        </is>
      </c>
      <c r="B37" s="5" t="n">
        <v>573</v>
      </c>
      <c r="C37" s="5" t="n">
        <v>1283</v>
      </c>
      <c r="D37" s="5" t="n">
        <v>1949</v>
      </c>
      <c r="E37" s="5" t="n">
        <v>4587</v>
      </c>
    </row>
    <row r="38">
      <c r="A38" s="4" t="inlineStr">
        <is>
          <t>Income tax expense</t>
        </is>
      </c>
      <c r="B38" s="5" t="n">
        <v>113</v>
      </c>
      <c r="C38" s="5" t="n">
        <v>240</v>
      </c>
      <c r="D38" s="5" t="n">
        <v>374</v>
      </c>
      <c r="E38" s="5" t="n">
        <v>875</v>
      </c>
    </row>
    <row r="39">
      <c r="A39" s="4" t="inlineStr">
        <is>
          <t>Net income</t>
        </is>
      </c>
      <c r="B39" s="6" t="n">
        <v>460</v>
      </c>
      <c r="C39" s="6" t="n">
        <v>1043</v>
      </c>
      <c r="D39" s="6" t="n">
        <v>1575</v>
      </c>
      <c r="E39" s="6" t="n">
        <v>3712</v>
      </c>
    </row>
    <row r="40">
      <c r="A40" s="4" t="inlineStr">
        <is>
          <t>Basic net income per share</t>
        </is>
      </c>
      <c r="B40" s="7" t="n">
        <v>0.29</v>
      </c>
      <c r="C40" s="7" t="n">
        <v>0.67</v>
      </c>
      <c r="D40" s="7" t="n">
        <v>1.01</v>
      </c>
      <c r="E40" s="7" t="n">
        <v>2.4</v>
      </c>
    </row>
    <row r="41">
      <c r="A41" s="4" t="inlineStr">
        <is>
          <t>Diluted net income per share</t>
        </is>
      </c>
      <c r="B41" s="7" t="n">
        <v>0.29</v>
      </c>
      <c r="C41" s="7" t="n">
        <v>0.67</v>
      </c>
      <c r="D41" s="7" t="n">
        <v>1.01</v>
      </c>
      <c r="E41" s="7" t="n">
        <v>2.38</v>
      </c>
    </row>
    <row r="42">
      <c r="A42" s="4" t="inlineStr">
        <is>
          <t>Service charges on deposit accounts</t>
        </is>
      </c>
    </row>
    <row r="43">
      <c r="A43" s="3" t="inlineStr">
        <is>
          <t>Noninterest income:</t>
        </is>
      </c>
    </row>
    <row r="44">
      <c r="A44" s="4" t="inlineStr">
        <is>
          <t>Revenue from contract with customer including assessed tax</t>
        </is>
      </c>
      <c r="B44" s="6" t="n">
        <v>506</v>
      </c>
      <c r="C44" s="6" t="n">
        <v>504</v>
      </c>
      <c r="D44" s="6" t="n">
        <v>1442</v>
      </c>
      <c r="E44" s="6" t="n">
        <v>1442</v>
      </c>
    </row>
    <row r="45">
      <c r="A45" s="4" t="inlineStr">
        <is>
          <t>Mortgage loan fees</t>
        </is>
      </c>
    </row>
    <row r="46">
      <c r="A46" s="3" t="inlineStr">
        <is>
          <t>Noninterest income:</t>
        </is>
      </c>
    </row>
    <row r="47">
      <c r="A47" s="4" t="inlineStr">
        <is>
          <t>Revenue from contract with customer including assessed tax</t>
        </is>
      </c>
      <c r="B47" s="5" t="n">
        <v>306</v>
      </c>
      <c r="C47" s="5" t="n">
        <v>173</v>
      </c>
      <c r="D47" s="5" t="n">
        <v>660</v>
      </c>
      <c r="E47" s="5" t="n">
        <v>407</v>
      </c>
    </row>
    <row r="48">
      <c r="A48" s="4" t="inlineStr">
        <is>
          <t>Service charges on loan accounts</t>
        </is>
      </c>
    </row>
    <row r="49">
      <c r="A49" s="3" t="inlineStr">
        <is>
          <t>Noninterest income:</t>
        </is>
      </c>
    </row>
    <row r="50">
      <c r="A50" s="4" t="inlineStr">
        <is>
          <t>Revenue from contract with customer including assessed tax</t>
        </is>
      </c>
      <c r="B50" s="6" t="n">
        <v>91</v>
      </c>
      <c r="C50" s="6" t="n">
        <v>112</v>
      </c>
      <c r="D50" s="6" t="n">
        <v>406</v>
      </c>
      <c r="E50" s="6" t="n">
        <v>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21" customWidth="1" min="6" max="6"/>
    <col width="21" customWidth="1" min="7" max="7"/>
    <col width="21" customWidth="1" min="8" max="8"/>
    <col width="21" customWidth="1" min="9" max="9"/>
  </cols>
  <sheetData>
    <row r="1">
      <c r="A1" s="1" t="inlineStr">
        <is>
          <t>Loans and Allowance for Loan Losses and Credit Quality (Details Textual)</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Jun. 30, 2020USD ($)</t>
        </is>
      </c>
      <c r="G2" s="2" t="inlineStr">
        <is>
          <t>Dec. 31, 2019USD ($)</t>
        </is>
      </c>
      <c r="H2" s="2" t="inlineStr">
        <is>
          <t>Jun. 30, 2019USD ($)</t>
        </is>
      </c>
      <c r="I2" s="2" t="inlineStr">
        <is>
          <t>Dec. 31, 2018USD ($)</t>
        </is>
      </c>
    </row>
    <row r="3">
      <c r="A3" s="3" t="inlineStr">
        <is>
          <t>Loans And Leases Receivable Disclosure [Line Items]</t>
        </is>
      </c>
    </row>
    <row r="4">
      <c r="A4" s="4" t="inlineStr">
        <is>
          <t>Interest on loans from executive officers and directors totaled</t>
        </is>
      </c>
      <c r="B4" s="6" t="n">
        <v>25000</v>
      </c>
      <c r="D4" s="6" t="n">
        <v>25000</v>
      </c>
    </row>
    <row r="5">
      <c r="A5" s="4" t="inlineStr">
        <is>
          <t>Number of residential mortgage loan | Loan</t>
        </is>
      </c>
      <c r="D5" s="5" t="n">
        <v>1</v>
      </c>
    </row>
    <row r="6">
      <c r="A6" s="4" t="inlineStr">
        <is>
          <t>Loans, net of unearned income and fees</t>
        </is>
      </c>
      <c r="B6" s="5" t="n">
        <v>420013000</v>
      </c>
      <c r="D6" s="6" t="n">
        <v>420013000</v>
      </c>
      <c r="G6" s="6" t="n">
        <v>393321000</v>
      </c>
    </row>
    <row r="7">
      <c r="A7" s="4" t="inlineStr">
        <is>
          <t>Allowance for loan losses</t>
        </is>
      </c>
      <c r="B7" s="5" t="n">
        <v>3528000</v>
      </c>
      <c r="C7" s="6" t="n">
        <v>3489000</v>
      </c>
      <c r="D7" s="5" t="n">
        <v>3528000</v>
      </c>
      <c r="E7" s="6" t="n">
        <v>3489000</v>
      </c>
      <c r="F7" s="6" t="n">
        <v>3494000</v>
      </c>
      <c r="G7" s="5" t="n">
        <v>3472000</v>
      </c>
      <c r="H7" s="6" t="n">
        <v>3356000</v>
      </c>
      <c r="I7" s="6" t="n">
        <v>3372000</v>
      </c>
    </row>
    <row r="8">
      <c r="A8" s="4" t="inlineStr">
        <is>
          <t>Total Troubled Debt Restructuring</t>
        </is>
      </c>
      <c r="B8" s="5" t="n">
        <v>189000</v>
      </c>
      <c r="D8" s="5" t="n">
        <v>189000</v>
      </c>
      <c r="G8" s="5" t="n">
        <v>191000</v>
      </c>
    </row>
    <row r="9">
      <c r="A9" s="4" t="inlineStr">
        <is>
          <t>Fair Value Measurement [Member]</t>
        </is>
      </c>
    </row>
    <row r="10">
      <c r="A10" s="3" t="inlineStr">
        <is>
          <t>Loans And Leases Receivable Disclosure [Line Items]</t>
        </is>
      </c>
    </row>
    <row r="11">
      <c r="A11" s="4" t="inlineStr">
        <is>
          <t>Loans, net of unearned income and fees</t>
        </is>
      </c>
      <c r="B11" s="5" t="n">
        <v>429865000</v>
      </c>
      <c r="D11" s="5" t="n">
        <v>429865000</v>
      </c>
    </row>
    <row r="12">
      <c r="A12" s="4" t="inlineStr">
        <is>
          <t>Small Business Administration [Member]</t>
        </is>
      </c>
    </row>
    <row r="13">
      <c r="A13" s="3" t="inlineStr">
        <is>
          <t>Loans And Leases Receivable Disclosure [Line Items]</t>
        </is>
      </c>
    </row>
    <row r="14">
      <c r="A14" s="4" t="inlineStr">
        <is>
          <t>Allowance for loan losses</t>
        </is>
      </c>
      <c r="B14" s="6" t="n">
        <v>0</v>
      </c>
      <c r="D14" s="6" t="n">
        <v>0</v>
      </c>
    </row>
    <row r="15">
      <c r="A15" s="4" t="inlineStr">
        <is>
          <t>Small Business Administration [Member] | Minimum [Member]</t>
        </is>
      </c>
    </row>
    <row r="16">
      <c r="A16" s="3" t="inlineStr">
        <is>
          <t>Loans And Leases Receivable Disclosure [Line Items]</t>
        </is>
      </c>
    </row>
    <row r="17">
      <c r="A17" s="4" t="inlineStr">
        <is>
          <t>Percentage of fee over principal amount</t>
        </is>
      </c>
      <c r="B17" s="4" t="inlineStr">
        <is>
          <t>1.00%</t>
        </is>
      </c>
      <c r="D17" s="4" t="inlineStr">
        <is>
          <t>1.00%</t>
        </is>
      </c>
    </row>
    <row r="18">
      <c r="A18" s="4" t="inlineStr">
        <is>
          <t>Small Business Administration [Member] | Maximum [Member]</t>
        </is>
      </c>
    </row>
    <row r="19">
      <c r="A19" s="3" t="inlineStr">
        <is>
          <t>Loans And Leases Receivable Disclosure [Line Items]</t>
        </is>
      </c>
    </row>
    <row r="20">
      <c r="A20" s="4" t="inlineStr">
        <is>
          <t>Percentage of fee over principal amount</t>
        </is>
      </c>
      <c r="B20" s="4" t="inlineStr">
        <is>
          <t>5.00%</t>
        </is>
      </c>
      <c r="D20" s="4" t="inlineStr">
        <is>
          <t>5.00%</t>
        </is>
      </c>
    </row>
    <row r="21">
      <c r="A21" s="4" t="inlineStr">
        <is>
          <t>Residential Mortgage</t>
        </is>
      </c>
    </row>
    <row r="22">
      <c r="A22" s="3" t="inlineStr">
        <is>
          <t>Loans And Leases Receivable Disclosure [Line Items]</t>
        </is>
      </c>
    </row>
    <row r="23">
      <c r="A23" s="4" t="inlineStr">
        <is>
          <t>Loan sold in secondary market</t>
        </is>
      </c>
      <c r="D23" s="6" t="n">
        <v>270000</v>
      </c>
    </row>
    <row r="24">
      <c r="A24" s="4" t="inlineStr">
        <is>
          <t>Allowance for loan losses</t>
        </is>
      </c>
      <c r="B24" s="6" t="n">
        <v>1084000</v>
      </c>
      <c r="C24" s="6" t="n">
        <v>964000</v>
      </c>
      <c r="D24" s="5" t="n">
        <v>1084000</v>
      </c>
      <c r="E24" s="6" t="n">
        <v>964000</v>
      </c>
      <c r="F24" s="6" t="n">
        <v>1056000</v>
      </c>
      <c r="G24" s="5" t="n">
        <v>1008000</v>
      </c>
      <c r="H24" s="6" t="n">
        <v>796000</v>
      </c>
      <c r="I24" s="6" t="n">
        <v>985000</v>
      </c>
    </row>
    <row r="25">
      <c r="A25" s="4" t="inlineStr">
        <is>
          <t>Total Troubled Debt Restructuring</t>
        </is>
      </c>
      <c r="B25" s="5" t="n">
        <v>189000</v>
      </c>
      <c r="D25" s="5" t="n">
        <v>189000</v>
      </c>
      <c r="G25" s="5" t="n">
        <v>191000</v>
      </c>
    </row>
    <row r="26">
      <c r="A26" s="4" t="inlineStr">
        <is>
          <t>Executive Officer [Member]</t>
        </is>
      </c>
    </row>
    <row r="27">
      <c r="A27" s="3" t="inlineStr">
        <is>
          <t>Loans And Leases Receivable Disclosure [Line Items]</t>
        </is>
      </c>
    </row>
    <row r="28">
      <c r="A28" s="4" t="inlineStr">
        <is>
          <t>Loans to executive officers and directors totaled</t>
        </is>
      </c>
      <c r="B28" s="6" t="n">
        <v>303000</v>
      </c>
      <c r="D28" s="6" t="n">
        <v>303000</v>
      </c>
      <c r="G28" s="6" t="n">
        <v>383000</v>
      </c>
    </row>
    <row r="29">
      <c r="A29" s="4" t="inlineStr">
        <is>
          <t>Number of restructured loan | Loan</t>
        </is>
      </c>
      <c r="B29" s="5" t="n">
        <v>2</v>
      </c>
      <c r="D29" s="5" t="n">
        <v>2</v>
      </c>
    </row>
    <row r="30">
      <c r="A30" s="4" t="inlineStr">
        <is>
          <t>Number of newly restructured loans | Loan</t>
        </is>
      </c>
      <c r="B30" s="5" t="n">
        <v>0</v>
      </c>
      <c r="C30" s="5" t="n">
        <v>0</v>
      </c>
      <c r="D30" s="5" t="n">
        <v>0</v>
      </c>
      <c r="E30" s="5" t="n">
        <v>0</v>
      </c>
    </row>
    <row r="31">
      <c r="A31" s="4" t="inlineStr">
        <is>
          <t>Director [Member]</t>
        </is>
      </c>
    </row>
    <row r="32">
      <c r="A32" s="3" t="inlineStr">
        <is>
          <t>Loans And Leases Receivable Disclosure [Line Items]</t>
        </is>
      </c>
    </row>
    <row r="33">
      <c r="A33" s="4" t="inlineStr">
        <is>
          <t>Number of consumer loans | Loan</t>
        </is>
      </c>
      <c r="D33" s="5"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and Credit Quality (Details 1)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oans And Leases Receivable Disclosure [Line Items]</t>
        </is>
      </c>
    </row>
    <row r="4">
      <c r="A4" s="4" t="inlineStr">
        <is>
          <t>Beginning balance</t>
        </is>
      </c>
      <c r="B4" s="6" t="n">
        <v>3494</v>
      </c>
      <c r="C4" s="6" t="n">
        <v>3356</v>
      </c>
      <c r="D4" s="6" t="n">
        <v>3472</v>
      </c>
      <c r="E4" s="6" t="n">
        <v>3372</v>
      </c>
      <c r="F4" s="6" t="n">
        <v>3372</v>
      </c>
    </row>
    <row r="5">
      <c r="A5" s="4" t="inlineStr">
        <is>
          <t>Charge-offs</t>
        </is>
      </c>
      <c r="B5" s="5" t="n">
        <v>-85</v>
      </c>
      <c r="C5" s="5" t="n">
        <v>-109</v>
      </c>
      <c r="D5" s="5" t="n">
        <v>-442</v>
      </c>
      <c r="E5" s="5" t="n">
        <v>-451</v>
      </c>
      <c r="F5" s="5" t="n">
        <v>-609</v>
      </c>
    </row>
    <row r="6">
      <c r="A6" s="4" t="inlineStr">
        <is>
          <t>Recoveries</t>
        </is>
      </c>
      <c r="B6" s="5" t="n">
        <v>90</v>
      </c>
      <c r="C6" s="5" t="n">
        <v>88</v>
      </c>
      <c r="D6" s="5" t="n">
        <v>261</v>
      </c>
      <c r="E6" s="5" t="n">
        <v>417</v>
      </c>
      <c r="F6" s="5" t="n">
        <v>552</v>
      </c>
    </row>
    <row r="7">
      <c r="A7" s="4" t="inlineStr">
        <is>
          <t>(Recovery of) provision for loan losses</t>
        </is>
      </c>
      <c r="B7" s="5" t="n">
        <v>29</v>
      </c>
      <c r="C7" s="5" t="n">
        <v>154</v>
      </c>
      <c r="D7" s="5" t="n">
        <v>237</v>
      </c>
      <c r="E7" s="5" t="n">
        <v>151</v>
      </c>
      <c r="F7" s="5" t="n">
        <v>157</v>
      </c>
    </row>
    <row r="8">
      <c r="A8" s="4" t="inlineStr">
        <is>
          <t>Ending Balance</t>
        </is>
      </c>
      <c r="B8" s="5" t="n">
        <v>3528</v>
      </c>
      <c r="C8" s="5" t="n">
        <v>3489</v>
      </c>
      <c r="D8" s="5" t="n">
        <v>3528</v>
      </c>
      <c r="E8" s="5" t="n">
        <v>3489</v>
      </c>
      <c r="F8" s="5" t="n">
        <v>3472</v>
      </c>
    </row>
    <row r="9">
      <c r="A9" s="4" t="inlineStr">
        <is>
          <t>Ending balance: individually evaluated for impairment</t>
        </is>
      </c>
      <c r="B9" s="5" t="n">
        <v>0</v>
      </c>
      <c r="D9" s="5" t="n">
        <v>0</v>
      </c>
    </row>
    <row r="10">
      <c r="A10" s="4" t="inlineStr">
        <is>
          <t>Ending balance: collectively evaluated for impairment</t>
        </is>
      </c>
      <c r="B10" s="5" t="n">
        <v>3528</v>
      </c>
      <c r="C10" s="5" t="n">
        <v>3489</v>
      </c>
      <c r="D10" s="5" t="n">
        <v>3528</v>
      </c>
      <c r="E10" s="5" t="n">
        <v>3489</v>
      </c>
      <c r="F10" s="5" t="n">
        <v>3472</v>
      </c>
    </row>
    <row r="11">
      <c r="A11" s="4" t="inlineStr">
        <is>
          <t>Total loans, gross</t>
        </is>
      </c>
      <c r="B11" s="5" t="n">
        <v>420720</v>
      </c>
      <c r="D11" s="5" t="n">
        <v>420720</v>
      </c>
      <c r="F11" s="5" t="n">
        <v>393520</v>
      </c>
    </row>
    <row r="12">
      <c r="A12" s="4" t="inlineStr">
        <is>
          <t>Ending balance: individually evaluated for impairment</t>
        </is>
      </c>
      <c r="B12" s="5" t="n">
        <v>1559</v>
      </c>
      <c r="C12" s="5" t="n">
        <v>1313</v>
      </c>
      <c r="D12" s="5" t="n">
        <v>1559</v>
      </c>
      <c r="E12" s="5" t="n">
        <v>1313</v>
      </c>
      <c r="F12" s="5" t="n">
        <v>1258</v>
      </c>
    </row>
    <row r="13">
      <c r="A13" s="4" t="inlineStr">
        <is>
          <t>Ending balance: collectively evaluated for impairment</t>
        </is>
      </c>
      <c r="B13" s="5" t="n">
        <v>419161</v>
      </c>
      <c r="C13" s="5" t="n">
        <v>390290</v>
      </c>
      <c r="D13" s="5" t="n">
        <v>419161</v>
      </c>
      <c r="E13" s="5" t="n">
        <v>390290</v>
      </c>
      <c r="F13" s="5" t="n">
        <v>392262</v>
      </c>
    </row>
    <row r="14">
      <c r="A14" s="4" t="inlineStr">
        <is>
          <t>Loans, net</t>
        </is>
      </c>
      <c r="B14" s="5" t="n">
        <v>416485</v>
      </c>
      <c r="C14" s="5" t="n">
        <v>391603</v>
      </c>
      <c r="D14" s="5" t="n">
        <v>416485</v>
      </c>
      <c r="E14" s="5" t="n">
        <v>391603</v>
      </c>
      <c r="F14" s="5" t="n">
        <v>389849</v>
      </c>
    </row>
    <row r="15">
      <c r="A15" s="4" t="inlineStr">
        <is>
          <t>Commercial [Member]</t>
        </is>
      </c>
    </row>
    <row r="16">
      <c r="A16" s="3" t="inlineStr">
        <is>
          <t>Loans And Leases Receivable Disclosure [Line Items]</t>
        </is>
      </c>
    </row>
    <row r="17">
      <c r="A17" s="4" t="inlineStr">
        <is>
          <t>Beginning balance</t>
        </is>
      </c>
      <c r="B17" s="5" t="n">
        <v>584</v>
      </c>
      <c r="C17" s="5" t="n">
        <v>650</v>
      </c>
      <c r="D17" s="5" t="n">
        <v>440</v>
      </c>
      <c r="E17" s="5" t="n">
        <v>518</v>
      </c>
      <c r="F17" s="5" t="n">
        <v>518</v>
      </c>
    </row>
    <row r="18">
      <c r="A18" s="4" t="inlineStr">
        <is>
          <t>Charge-offs</t>
        </is>
      </c>
      <c r="E18" s="5" t="n">
        <v>-2</v>
      </c>
      <c r="F18" s="5" t="n">
        <v>-3</v>
      </c>
    </row>
    <row r="19">
      <c r="A19" s="4" t="inlineStr">
        <is>
          <t>Recoveries</t>
        </is>
      </c>
      <c r="C19" s="5" t="n">
        <v>1</v>
      </c>
      <c r="D19" s="5" t="n">
        <v>1</v>
      </c>
      <c r="E19" s="5" t="n">
        <v>15</v>
      </c>
      <c r="F19" s="5" t="n">
        <v>78</v>
      </c>
    </row>
    <row r="20">
      <c r="A20" s="4" t="inlineStr">
        <is>
          <t>(Recovery of) provision for loan losses</t>
        </is>
      </c>
      <c r="B20" s="5" t="n">
        <v>-201</v>
      </c>
      <c r="C20" s="5" t="n">
        <v>-27</v>
      </c>
      <c r="D20" s="5" t="n">
        <v>-58</v>
      </c>
      <c r="E20" s="5" t="n">
        <v>93</v>
      </c>
      <c r="F20" s="5" t="n">
        <v>-153</v>
      </c>
    </row>
    <row r="21">
      <c r="A21" s="4" t="inlineStr">
        <is>
          <t>Ending Balance</t>
        </is>
      </c>
      <c r="B21" s="5" t="n">
        <v>383</v>
      </c>
      <c r="C21" s="5" t="n">
        <v>624</v>
      </c>
      <c r="D21" s="5" t="n">
        <v>383</v>
      </c>
      <c r="E21" s="5" t="n">
        <v>624</v>
      </c>
      <c r="F21" s="5" t="n">
        <v>440</v>
      </c>
    </row>
    <row r="22">
      <c r="A22" s="4" t="inlineStr">
        <is>
          <t>Ending balance: collectively evaluated for impairment</t>
        </is>
      </c>
      <c r="B22" s="5" t="n">
        <v>383</v>
      </c>
      <c r="C22" s="5" t="n">
        <v>624</v>
      </c>
      <c r="D22" s="5" t="n">
        <v>383</v>
      </c>
      <c r="E22" s="5" t="n">
        <v>624</v>
      </c>
      <c r="F22" s="5" t="n">
        <v>440</v>
      </c>
    </row>
    <row r="23">
      <c r="A23" s="4" t="inlineStr">
        <is>
          <t>Total loans, gross</t>
        </is>
      </c>
      <c r="B23" s="5" t="n">
        <v>79276</v>
      </c>
      <c r="D23" s="5" t="n">
        <v>79276</v>
      </c>
      <c r="F23" s="5" t="n">
        <v>61536</v>
      </c>
    </row>
    <row r="24">
      <c r="A24" s="4" t="inlineStr">
        <is>
          <t>Ending balance: collectively evaluated for impairment</t>
        </is>
      </c>
      <c r="B24" s="5" t="n">
        <v>79276</v>
      </c>
      <c r="C24" s="5" t="n">
        <v>58955</v>
      </c>
      <c r="D24" s="5" t="n">
        <v>79276</v>
      </c>
      <c r="E24" s="5" t="n">
        <v>58955</v>
      </c>
      <c r="F24" s="5" t="n">
        <v>61536</v>
      </c>
    </row>
    <row r="25">
      <c r="A25" s="4" t="inlineStr">
        <is>
          <t>Loans, net</t>
        </is>
      </c>
      <c r="C25" s="5" t="n">
        <v>58955</v>
      </c>
      <c r="E25" s="5" t="n">
        <v>58955</v>
      </c>
    </row>
    <row r="26">
      <c r="A26" s="4" t="inlineStr">
        <is>
          <t>Loans to individuals for household, family and other consumer expenditures [Member]</t>
        </is>
      </c>
    </row>
    <row r="27">
      <c r="A27" s="3" t="inlineStr">
        <is>
          <t>Loans And Leases Receivable Disclosure [Line Items]</t>
        </is>
      </c>
    </row>
    <row r="28">
      <c r="A28" s="4" t="inlineStr">
        <is>
          <t>Beginning balance</t>
        </is>
      </c>
      <c r="B28" s="5" t="n">
        <v>1048</v>
      </c>
      <c r="C28" s="5" t="n">
        <v>1001</v>
      </c>
      <c r="D28" s="5" t="n">
        <v>937</v>
      </c>
      <c r="E28" s="5" t="n">
        <v>834</v>
      </c>
      <c r="F28" s="5" t="n">
        <v>834</v>
      </c>
    </row>
    <row r="29">
      <c r="A29" s="4" t="inlineStr">
        <is>
          <t>Charge-offs</t>
        </is>
      </c>
      <c r="B29" s="5" t="n">
        <v>-37</v>
      </c>
      <c r="C29" s="5" t="n">
        <v>-109</v>
      </c>
      <c r="D29" s="5" t="n">
        <v>-393</v>
      </c>
      <c r="E29" s="5" t="n">
        <v>-391</v>
      </c>
      <c r="F29" s="5" t="n">
        <v>-538</v>
      </c>
    </row>
    <row r="30">
      <c r="A30" s="4" t="inlineStr">
        <is>
          <t>Recoveries</t>
        </is>
      </c>
      <c r="B30" s="5" t="n">
        <v>89</v>
      </c>
      <c r="C30" s="5" t="n">
        <v>84</v>
      </c>
      <c r="D30" s="5" t="n">
        <v>252</v>
      </c>
      <c r="E30" s="5" t="n">
        <v>232</v>
      </c>
      <c r="F30" s="5" t="n">
        <v>303</v>
      </c>
    </row>
    <row r="31">
      <c r="A31" s="4" t="inlineStr">
        <is>
          <t>(Recovery of) provision for loan losses</t>
        </is>
      </c>
      <c r="B31" s="5" t="n">
        <v>-120</v>
      </c>
      <c r="C31" s="5" t="n">
        <v>-101</v>
      </c>
      <c r="D31" s="5" t="n">
        <v>184</v>
      </c>
      <c r="E31" s="5" t="n">
        <v>200</v>
      </c>
      <c r="F31" s="5" t="n">
        <v>338</v>
      </c>
    </row>
    <row r="32">
      <c r="A32" s="4" t="inlineStr">
        <is>
          <t>Ending Balance</t>
        </is>
      </c>
      <c r="B32" s="5" t="n">
        <v>980</v>
      </c>
      <c r="C32" s="5" t="n">
        <v>875</v>
      </c>
      <c r="D32" s="5" t="n">
        <v>980</v>
      </c>
      <c r="E32" s="5" t="n">
        <v>875</v>
      </c>
      <c r="F32" s="5" t="n">
        <v>937</v>
      </c>
    </row>
    <row r="33">
      <c r="A33" s="4" t="inlineStr">
        <is>
          <t>Ending balance: collectively evaluated for impairment</t>
        </is>
      </c>
      <c r="B33" s="5" t="n">
        <v>980</v>
      </c>
      <c r="C33" s="5" t="n">
        <v>875</v>
      </c>
      <c r="D33" s="5" t="n">
        <v>980</v>
      </c>
      <c r="E33" s="5" t="n">
        <v>875</v>
      </c>
      <c r="F33" s="5" t="n">
        <v>937</v>
      </c>
    </row>
    <row r="34">
      <c r="A34" s="4" t="inlineStr">
        <is>
          <t>Total loans, gross</t>
        </is>
      </c>
      <c r="B34" s="5" t="n">
        <v>107021</v>
      </c>
      <c r="D34" s="5" t="n">
        <v>107021</v>
      </c>
      <c r="F34" s="5" t="n">
        <v>99318</v>
      </c>
    </row>
    <row r="35">
      <c r="A35" s="4" t="inlineStr">
        <is>
          <t>Ending balance: individually evaluated for impairment</t>
        </is>
      </c>
      <c r="C35" s="5" t="n">
        <v>57</v>
      </c>
      <c r="E35" s="5" t="n">
        <v>57</v>
      </c>
      <c r="F35" s="5" t="n">
        <v>124</v>
      </c>
    </row>
    <row r="36">
      <c r="A36" s="4" t="inlineStr">
        <is>
          <t>Ending balance: collectively evaluated for impairment</t>
        </is>
      </c>
      <c r="B36" s="5" t="n">
        <v>107021</v>
      </c>
      <c r="C36" s="5" t="n">
        <v>100011</v>
      </c>
      <c r="D36" s="5" t="n">
        <v>107021</v>
      </c>
      <c r="E36" s="5" t="n">
        <v>100011</v>
      </c>
      <c r="F36" s="5" t="n">
        <v>99194</v>
      </c>
    </row>
    <row r="37">
      <c r="A37" s="4" t="inlineStr">
        <is>
          <t>Loans, net</t>
        </is>
      </c>
      <c r="C37" s="5" t="n">
        <v>100068</v>
      </c>
      <c r="E37" s="5" t="n">
        <v>100068</v>
      </c>
    </row>
    <row r="38">
      <c r="A38" s="4" t="inlineStr">
        <is>
          <t>Commercial Real Estate</t>
        </is>
      </c>
    </row>
    <row r="39">
      <c r="A39" s="3" t="inlineStr">
        <is>
          <t>Loans And Leases Receivable Disclosure [Line Items]</t>
        </is>
      </c>
    </row>
    <row r="40">
      <c r="A40" s="4" t="inlineStr">
        <is>
          <t>Beginning balance</t>
        </is>
      </c>
      <c r="B40" s="5" t="n">
        <v>806</v>
      </c>
      <c r="C40" s="5" t="n">
        <v>909</v>
      </c>
      <c r="D40" s="5" t="n">
        <v>1087</v>
      </c>
      <c r="E40" s="5" t="n">
        <v>1035</v>
      </c>
      <c r="F40" s="5" t="n">
        <v>1035</v>
      </c>
    </row>
    <row r="41">
      <c r="A41" s="4" t="inlineStr">
        <is>
          <t>Recoveries</t>
        </is>
      </c>
      <c r="E41" s="5" t="n">
        <v>81</v>
      </c>
      <c r="F41" s="5" t="n">
        <v>1</v>
      </c>
    </row>
    <row r="42">
      <c r="A42" s="4" t="inlineStr">
        <is>
          <t>(Recovery of) provision for loan losses</t>
        </is>
      </c>
      <c r="B42" s="5" t="n">
        <v>275</v>
      </c>
      <c r="C42" s="5" t="n">
        <v>117</v>
      </c>
      <c r="D42" s="5" t="n">
        <v>-6</v>
      </c>
      <c r="E42" s="5" t="n">
        <v>-90</v>
      </c>
      <c r="F42" s="5" t="n">
        <v>51</v>
      </c>
    </row>
    <row r="43">
      <c r="A43" s="4" t="inlineStr">
        <is>
          <t>Ending Balance</t>
        </is>
      </c>
      <c r="B43" s="5" t="n">
        <v>1081</v>
      </c>
      <c r="C43" s="5" t="n">
        <v>1026</v>
      </c>
      <c r="D43" s="5" t="n">
        <v>1081</v>
      </c>
      <c r="E43" s="5" t="n">
        <v>1026</v>
      </c>
      <c r="F43" s="5" t="n">
        <v>1087</v>
      </c>
    </row>
    <row r="44">
      <c r="A44" s="4" t="inlineStr">
        <is>
          <t>Ending balance: collectively evaluated for impairment</t>
        </is>
      </c>
      <c r="B44" s="5" t="n">
        <v>1081</v>
      </c>
      <c r="C44" s="5" t="n">
        <v>1026</v>
      </c>
      <c r="D44" s="5" t="n">
        <v>1081</v>
      </c>
      <c r="E44" s="5" t="n">
        <v>1026</v>
      </c>
      <c r="F44" s="5" t="n">
        <v>1087</v>
      </c>
    </row>
    <row r="45">
      <c r="A45" s="4" t="inlineStr">
        <is>
          <t>Total loans, gross</t>
        </is>
      </c>
      <c r="B45" s="5" t="n">
        <v>116797</v>
      </c>
      <c r="D45" s="5" t="n">
        <v>116797</v>
      </c>
      <c r="F45" s="5" t="n">
        <v>110277</v>
      </c>
    </row>
    <row r="46">
      <c r="A46" s="4" t="inlineStr">
        <is>
          <t>Ending balance: individually evaluated for impairment</t>
        </is>
      </c>
      <c r="B46" s="5" t="n">
        <v>611</v>
      </c>
      <c r="D46" s="5" t="n">
        <v>611</v>
      </c>
      <c r="F46" s="5" t="n">
        <v>149</v>
      </c>
    </row>
    <row r="47">
      <c r="A47" s="4" t="inlineStr">
        <is>
          <t>Ending balance: collectively evaluated for impairment</t>
        </is>
      </c>
      <c r="B47" s="5" t="n">
        <v>116186</v>
      </c>
      <c r="C47" s="5" t="n">
        <v>113354</v>
      </c>
      <c r="D47" s="5" t="n">
        <v>116186</v>
      </c>
      <c r="E47" s="5" t="n">
        <v>113354</v>
      </c>
      <c r="F47" s="5" t="n">
        <v>110128</v>
      </c>
    </row>
    <row r="48">
      <c r="A48" s="4" t="inlineStr">
        <is>
          <t>Loans, net</t>
        </is>
      </c>
      <c r="C48" s="5" t="n">
        <v>113354</v>
      </c>
      <c r="E48" s="5" t="n">
        <v>113354</v>
      </c>
    </row>
    <row r="49">
      <c r="A49" s="4" t="inlineStr">
        <is>
          <t>Residential Mortgage</t>
        </is>
      </c>
    </row>
    <row r="50">
      <c r="A50" s="3" t="inlineStr">
        <is>
          <t>Loans And Leases Receivable Disclosure [Line Items]</t>
        </is>
      </c>
    </row>
    <row r="51">
      <c r="A51" s="4" t="inlineStr">
        <is>
          <t>Beginning balance</t>
        </is>
      </c>
      <c r="B51" s="5" t="n">
        <v>1056</v>
      </c>
      <c r="C51" s="5" t="n">
        <v>796</v>
      </c>
      <c r="D51" s="5" t="n">
        <v>1008</v>
      </c>
      <c r="E51" s="5" t="n">
        <v>985</v>
      </c>
      <c r="F51" s="5" t="n">
        <v>985</v>
      </c>
    </row>
    <row r="52">
      <c r="A52" s="4" t="inlineStr">
        <is>
          <t>Charge-offs</t>
        </is>
      </c>
      <c r="B52" s="5" t="n">
        <v>-48</v>
      </c>
      <c r="D52" s="5" t="n">
        <v>-49</v>
      </c>
      <c r="E52" s="5" t="n">
        <v>-58</v>
      </c>
      <c r="F52" s="5" t="n">
        <v>-68</v>
      </c>
    </row>
    <row r="53">
      <c r="A53" s="4" t="inlineStr">
        <is>
          <t>Recoveries</t>
        </is>
      </c>
      <c r="B53" s="5" t="n">
        <v>1</v>
      </c>
      <c r="C53" s="5" t="n">
        <v>3</v>
      </c>
      <c r="D53" s="5" t="n">
        <v>8</v>
      </c>
      <c r="E53" s="5" t="n">
        <v>89</v>
      </c>
      <c r="F53" s="5" t="n">
        <v>170</v>
      </c>
    </row>
    <row r="54">
      <c r="A54" s="4" t="inlineStr">
        <is>
          <t>(Recovery of) provision for loan losses</t>
        </is>
      </c>
      <c r="B54" s="5" t="n">
        <v>75</v>
      </c>
      <c r="C54" s="5" t="n">
        <v>165</v>
      </c>
      <c r="D54" s="5" t="n">
        <v>117</v>
      </c>
      <c r="E54" s="5" t="n">
        <v>-52</v>
      </c>
      <c r="F54" s="5" t="n">
        <v>-79</v>
      </c>
    </row>
    <row r="55">
      <c r="A55" s="4" t="inlineStr">
        <is>
          <t>Ending Balance</t>
        </is>
      </c>
      <c r="B55" s="5" t="n">
        <v>1084</v>
      </c>
      <c r="C55" s="5" t="n">
        <v>964</v>
      </c>
      <c r="D55" s="5" t="n">
        <v>1084</v>
      </c>
      <c r="E55" s="5" t="n">
        <v>964</v>
      </c>
      <c r="F55" s="5" t="n">
        <v>1008</v>
      </c>
    </row>
    <row r="56">
      <c r="A56" s="4" t="inlineStr">
        <is>
          <t>Ending balance: collectively evaluated for impairment</t>
        </is>
      </c>
      <c r="B56" s="5" t="n">
        <v>1084</v>
      </c>
      <c r="C56" s="5" t="n">
        <v>964</v>
      </c>
      <c r="D56" s="5" t="n">
        <v>1084</v>
      </c>
      <c r="E56" s="5" t="n">
        <v>964</v>
      </c>
      <c r="F56" s="5" t="n">
        <v>1008</v>
      </c>
    </row>
    <row r="57">
      <c r="A57" s="4" t="inlineStr">
        <is>
          <t>Total loans, gross</t>
        </is>
      </c>
      <c r="B57" s="5" t="n">
        <v>117626</v>
      </c>
      <c r="D57" s="5" t="n">
        <v>117626</v>
      </c>
      <c r="F57" s="5" t="n">
        <v>122389</v>
      </c>
    </row>
    <row r="58">
      <c r="A58" s="4" t="inlineStr">
        <is>
          <t>Ending balance: individually evaluated for impairment</t>
        </is>
      </c>
      <c r="B58" s="5" t="n">
        <v>948</v>
      </c>
      <c r="C58" s="5" t="n">
        <v>1256</v>
      </c>
      <c r="D58" s="5" t="n">
        <v>948</v>
      </c>
      <c r="E58" s="5" t="n">
        <v>1256</v>
      </c>
      <c r="F58" s="5" t="n">
        <v>985</v>
      </c>
    </row>
    <row r="59">
      <c r="A59" s="4" t="inlineStr">
        <is>
          <t>Ending balance: collectively evaluated for impairment</t>
        </is>
      </c>
      <c r="B59" s="6" t="n">
        <v>116678</v>
      </c>
      <c r="C59" s="5" t="n">
        <v>117970</v>
      </c>
      <c r="D59" s="6" t="n">
        <v>116678</v>
      </c>
      <c r="E59" s="5" t="n">
        <v>117970</v>
      </c>
      <c r="F59" s="6" t="n">
        <v>121404</v>
      </c>
    </row>
    <row r="60">
      <c r="A60" s="4" t="inlineStr">
        <is>
          <t>Loans, net</t>
        </is>
      </c>
      <c r="C60" s="6" t="n">
        <v>119226</v>
      </c>
      <c r="E60" s="6" t="n">
        <v>1192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nd Credit Quality (Details 2) - USD ($) $ in Thousands</t>
        </is>
      </c>
      <c r="B1" s="2" t="inlineStr">
        <is>
          <t>Sep. 30, 2020</t>
        </is>
      </c>
      <c r="C1" s="2" t="inlineStr">
        <is>
          <t>Dec. 31, 2019</t>
        </is>
      </c>
    </row>
    <row r="2">
      <c r="A2" s="3" t="inlineStr">
        <is>
          <t>Loans And Leases Receivable Disclosure [Line Items]</t>
        </is>
      </c>
    </row>
    <row r="3">
      <c r="A3" s="4" t="inlineStr">
        <is>
          <t>Credit quality indicators</t>
        </is>
      </c>
      <c r="B3" s="6" t="n">
        <v>420720</v>
      </c>
      <c r="C3" s="6" t="n">
        <v>393520</v>
      </c>
    </row>
    <row r="4">
      <c r="A4" s="4" t="inlineStr">
        <is>
          <t>Pass [Member]</t>
        </is>
      </c>
    </row>
    <row r="5">
      <c r="A5" s="3" t="inlineStr">
        <is>
          <t>Loans And Leases Receivable Disclosure [Line Items]</t>
        </is>
      </c>
    </row>
    <row r="6">
      <c r="A6" s="4" t="inlineStr">
        <is>
          <t>Credit quality indicators</t>
        </is>
      </c>
      <c r="B6" s="5" t="n">
        <v>416434</v>
      </c>
      <c r="C6" s="5" t="n">
        <v>390514</v>
      </c>
    </row>
    <row r="7">
      <c r="A7" s="4" t="inlineStr">
        <is>
          <t>Special Mention [Member]</t>
        </is>
      </c>
    </row>
    <row r="8">
      <c r="A8" s="3" t="inlineStr">
        <is>
          <t>Loans And Leases Receivable Disclosure [Line Items]</t>
        </is>
      </c>
    </row>
    <row r="9">
      <c r="A9" s="4" t="inlineStr">
        <is>
          <t>Credit quality indicators</t>
        </is>
      </c>
      <c r="B9" s="5" t="n">
        <v>1922</v>
      </c>
      <c r="C9" s="5" t="n">
        <v>698</v>
      </c>
    </row>
    <row r="10">
      <c r="A10" s="4" t="inlineStr">
        <is>
          <t>Substandard [Member]</t>
        </is>
      </c>
    </row>
    <row r="11">
      <c r="A11" s="3" t="inlineStr">
        <is>
          <t>Loans And Leases Receivable Disclosure [Line Items]</t>
        </is>
      </c>
    </row>
    <row r="12">
      <c r="A12" s="4" t="inlineStr">
        <is>
          <t>Credit quality indicators</t>
        </is>
      </c>
      <c r="B12" s="5" t="n">
        <v>2364</v>
      </c>
      <c r="C12" s="5" t="n">
        <v>2308</v>
      </c>
    </row>
    <row r="13">
      <c r="A13" s="4" t="inlineStr">
        <is>
          <t>Commercial [Member]</t>
        </is>
      </c>
    </row>
    <row r="14">
      <c r="A14" s="3" t="inlineStr">
        <is>
          <t>Loans And Leases Receivable Disclosure [Line Items]</t>
        </is>
      </c>
    </row>
    <row r="15">
      <c r="A15" s="4" t="inlineStr">
        <is>
          <t>Credit quality indicators</t>
        </is>
      </c>
      <c r="B15" s="5" t="n">
        <v>79276</v>
      </c>
      <c r="C15" s="5" t="n">
        <v>61536</v>
      </c>
    </row>
    <row r="16">
      <c r="A16" s="4" t="inlineStr">
        <is>
          <t>Commercial [Member] | Pass [Member]</t>
        </is>
      </c>
    </row>
    <row r="17">
      <c r="A17" s="3" t="inlineStr">
        <is>
          <t>Loans And Leases Receivable Disclosure [Line Items]</t>
        </is>
      </c>
    </row>
    <row r="18">
      <c r="A18" s="4" t="inlineStr">
        <is>
          <t>Credit quality indicators</t>
        </is>
      </c>
      <c r="B18" s="5" t="n">
        <v>78736</v>
      </c>
      <c r="C18" s="5" t="n">
        <v>61308</v>
      </c>
    </row>
    <row r="19">
      <c r="A19" s="4" t="inlineStr">
        <is>
          <t>Commercial [Member] | Special Mention [Member]</t>
        </is>
      </c>
    </row>
    <row r="20">
      <c r="A20" s="3" t="inlineStr">
        <is>
          <t>Loans And Leases Receivable Disclosure [Line Items]</t>
        </is>
      </c>
    </row>
    <row r="21">
      <c r="A21" s="4" t="inlineStr">
        <is>
          <t>Credit quality indicators</t>
        </is>
      </c>
      <c r="B21" s="5" t="n">
        <v>416</v>
      </c>
      <c r="C21" s="5" t="n">
        <v>72</v>
      </c>
    </row>
    <row r="22">
      <c r="A22" s="4" t="inlineStr">
        <is>
          <t>Commercial [Member] | Substandard [Member]</t>
        </is>
      </c>
    </row>
    <row r="23">
      <c r="A23" s="3" t="inlineStr">
        <is>
          <t>Loans And Leases Receivable Disclosure [Line Items]</t>
        </is>
      </c>
    </row>
    <row r="24">
      <c r="A24" s="4" t="inlineStr">
        <is>
          <t>Credit quality indicators</t>
        </is>
      </c>
      <c r="B24" s="5" t="n">
        <v>124</v>
      </c>
      <c r="C24" s="5" t="n">
        <v>156</v>
      </c>
    </row>
    <row r="25">
      <c r="A25" s="4" t="inlineStr">
        <is>
          <t>Commercial Real Estate</t>
        </is>
      </c>
    </row>
    <row r="26">
      <c r="A26" s="3" t="inlineStr">
        <is>
          <t>Loans And Leases Receivable Disclosure [Line Items]</t>
        </is>
      </c>
    </row>
    <row r="27">
      <c r="A27" s="4" t="inlineStr">
        <is>
          <t>Credit quality indicators</t>
        </is>
      </c>
      <c r="B27" s="5" t="n">
        <v>116797</v>
      </c>
      <c r="C27" s="5" t="n">
        <v>110277</v>
      </c>
    </row>
    <row r="28">
      <c r="A28" s="4" t="inlineStr">
        <is>
          <t>Commercial Real Estate | Pass [Member]</t>
        </is>
      </c>
    </row>
    <row r="29">
      <c r="A29" s="3" t="inlineStr">
        <is>
          <t>Loans And Leases Receivable Disclosure [Line Items]</t>
        </is>
      </c>
    </row>
    <row r="30">
      <c r="A30" s="4" t="inlineStr">
        <is>
          <t>Credit quality indicators</t>
        </is>
      </c>
      <c r="B30" s="5" t="n">
        <v>114939</v>
      </c>
      <c r="C30" s="5" t="n">
        <v>109249</v>
      </c>
    </row>
    <row r="31">
      <c r="A31" s="4" t="inlineStr">
        <is>
          <t>Commercial Real Estate | Special Mention [Member]</t>
        </is>
      </c>
    </row>
    <row r="32">
      <c r="A32" s="3" t="inlineStr">
        <is>
          <t>Loans And Leases Receivable Disclosure [Line Items]</t>
        </is>
      </c>
    </row>
    <row r="33">
      <c r="A33" s="4" t="inlineStr">
        <is>
          <t>Credit quality indicators</t>
        </is>
      </c>
      <c r="B33" s="5" t="n">
        <v>1032</v>
      </c>
      <c r="C33" s="5" t="n">
        <v>147</v>
      </c>
    </row>
    <row r="34">
      <c r="A34" s="4" t="inlineStr">
        <is>
          <t>Commercial Real Estate | Substandard [Member]</t>
        </is>
      </c>
    </row>
    <row r="35">
      <c r="A35" s="3" t="inlineStr">
        <is>
          <t>Loans And Leases Receivable Disclosure [Line Items]</t>
        </is>
      </c>
    </row>
    <row r="36">
      <c r="A36" s="4" t="inlineStr">
        <is>
          <t>Credit quality indicators</t>
        </is>
      </c>
      <c r="B36" s="5" t="n">
        <v>826</v>
      </c>
      <c r="C36" s="5" t="n">
        <v>881</v>
      </c>
    </row>
    <row r="37">
      <c r="A37" s="4" t="inlineStr">
        <is>
          <t>Loans to individuals for household, family and other consumer expenditures [Member]</t>
        </is>
      </c>
    </row>
    <row r="38">
      <c r="A38" s="3" t="inlineStr">
        <is>
          <t>Loans And Leases Receivable Disclosure [Line Items]</t>
        </is>
      </c>
    </row>
    <row r="39">
      <c r="A39" s="4" t="inlineStr">
        <is>
          <t>Credit quality indicators</t>
        </is>
      </c>
      <c r="B39" s="5" t="n">
        <v>107021</v>
      </c>
      <c r="C39" s="5" t="n">
        <v>99318</v>
      </c>
    </row>
    <row r="40">
      <c r="A40" s="4" t="inlineStr">
        <is>
          <t>Loans to individuals for household, family and other consumer expenditures [Member] | Pass [Member]</t>
        </is>
      </c>
    </row>
    <row r="41">
      <c r="A41" s="3" t="inlineStr">
        <is>
          <t>Loans And Leases Receivable Disclosure [Line Items]</t>
        </is>
      </c>
    </row>
    <row r="42">
      <c r="A42" s="4" t="inlineStr">
        <is>
          <t>Credit quality indicators</t>
        </is>
      </c>
      <c r="B42" s="5" t="n">
        <v>106974</v>
      </c>
      <c r="C42" s="5" t="n">
        <v>99226</v>
      </c>
    </row>
    <row r="43">
      <c r="A43" s="4" t="inlineStr">
        <is>
          <t>Loans to individuals for household, family and other consumer expenditures [Member] | Substandard [Member]</t>
        </is>
      </c>
    </row>
    <row r="44">
      <c r="A44" s="3" t="inlineStr">
        <is>
          <t>Loans And Leases Receivable Disclosure [Line Items]</t>
        </is>
      </c>
    </row>
    <row r="45">
      <c r="A45" s="4" t="inlineStr">
        <is>
          <t>Credit quality indicators</t>
        </is>
      </c>
      <c r="B45" s="5" t="n">
        <v>47</v>
      </c>
      <c r="C45" s="5" t="n">
        <v>92</v>
      </c>
    </row>
    <row r="46">
      <c r="A46" s="4" t="inlineStr">
        <is>
          <t>Residential Mortgage</t>
        </is>
      </c>
    </row>
    <row r="47">
      <c r="A47" s="3" t="inlineStr">
        <is>
          <t>Loans And Leases Receivable Disclosure [Line Items]</t>
        </is>
      </c>
    </row>
    <row r="48">
      <c r="A48" s="4" t="inlineStr">
        <is>
          <t>Credit quality indicators</t>
        </is>
      </c>
      <c r="B48" s="5" t="n">
        <v>117626</v>
      </c>
      <c r="C48" s="5" t="n">
        <v>122389</v>
      </c>
    </row>
    <row r="49">
      <c r="A49" s="4" t="inlineStr">
        <is>
          <t>Residential Mortgage | Pass [Member]</t>
        </is>
      </c>
    </row>
    <row r="50">
      <c r="A50" s="3" t="inlineStr">
        <is>
          <t>Loans And Leases Receivable Disclosure [Line Items]</t>
        </is>
      </c>
    </row>
    <row r="51">
      <c r="A51" s="4" t="inlineStr">
        <is>
          <t>Credit quality indicators</t>
        </is>
      </c>
      <c r="B51" s="5" t="n">
        <v>115785</v>
      </c>
      <c r="C51" s="5" t="n">
        <v>120731</v>
      </c>
    </row>
    <row r="52">
      <c r="A52" s="4" t="inlineStr">
        <is>
          <t>Residential Mortgage | Special Mention [Member]</t>
        </is>
      </c>
    </row>
    <row r="53">
      <c r="A53" s="3" t="inlineStr">
        <is>
          <t>Loans And Leases Receivable Disclosure [Line Items]</t>
        </is>
      </c>
    </row>
    <row r="54">
      <c r="A54" s="4" t="inlineStr">
        <is>
          <t>Credit quality indicators</t>
        </is>
      </c>
      <c r="B54" s="5" t="n">
        <v>474</v>
      </c>
      <c r="C54" s="5" t="n">
        <v>479</v>
      </c>
    </row>
    <row r="55">
      <c r="A55" s="4" t="inlineStr">
        <is>
          <t>Residential Mortgage | Substandard [Member]</t>
        </is>
      </c>
    </row>
    <row r="56">
      <c r="A56" s="3" t="inlineStr">
        <is>
          <t>Loans And Leases Receivable Disclosure [Line Items]</t>
        </is>
      </c>
    </row>
    <row r="57">
      <c r="A57" s="4" t="inlineStr">
        <is>
          <t>Credit quality indicators</t>
        </is>
      </c>
      <c r="B57" s="6" t="n">
        <v>1367</v>
      </c>
      <c r="C57" s="6" t="n">
        <v>11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nd Credit Quality (Details 3) - USD ($) $ in Thousands</t>
        </is>
      </c>
      <c r="B1" s="2" t="inlineStr">
        <is>
          <t>Sep. 30, 2020</t>
        </is>
      </c>
      <c r="C1" s="2" t="inlineStr">
        <is>
          <t>Dec. 31, 2019</t>
        </is>
      </c>
    </row>
    <row r="2">
      <c r="A2" s="3" t="inlineStr">
        <is>
          <t>Loans And Leases Receivable Disclosure [Line Items]</t>
        </is>
      </c>
    </row>
    <row r="3">
      <c r="A3" s="4" t="inlineStr">
        <is>
          <t>Total Past Due</t>
        </is>
      </c>
      <c r="B3" s="6" t="n">
        <v>1741</v>
      </c>
      <c r="C3" s="6" t="n">
        <v>1353</v>
      </c>
    </row>
    <row r="4">
      <c r="A4" s="4" t="inlineStr">
        <is>
          <t>Current</t>
        </is>
      </c>
      <c r="B4" s="5" t="n">
        <v>418979</v>
      </c>
      <c r="C4" s="5" t="n">
        <v>392167</v>
      </c>
    </row>
    <row r="5">
      <c r="A5" s="4" t="inlineStr">
        <is>
          <t>Total Loans</t>
        </is>
      </c>
      <c r="B5" s="5" t="n">
        <v>420720</v>
      </c>
      <c r="C5" s="5" t="n">
        <v>393520</v>
      </c>
    </row>
    <row r="6">
      <c r="A6" s="4" t="inlineStr">
        <is>
          <t>30-59 Days Past Due [Member]</t>
        </is>
      </c>
    </row>
    <row r="7">
      <c r="A7" s="3" t="inlineStr">
        <is>
          <t>Loans And Leases Receivable Disclosure [Line Items]</t>
        </is>
      </c>
    </row>
    <row r="8">
      <c r="A8" s="4" t="inlineStr">
        <is>
          <t>Total Past Due</t>
        </is>
      </c>
      <c r="B8" s="5" t="n">
        <v>371</v>
      </c>
      <c r="C8" s="5" t="n">
        <v>218</v>
      </c>
    </row>
    <row r="9">
      <c r="A9" s="4" t="inlineStr">
        <is>
          <t>Greater Than 90 Days [member]</t>
        </is>
      </c>
    </row>
    <row r="10">
      <c r="A10" s="3" t="inlineStr">
        <is>
          <t>Loans And Leases Receivable Disclosure [Line Items]</t>
        </is>
      </c>
    </row>
    <row r="11">
      <c r="A11" s="4" t="inlineStr">
        <is>
          <t>Total Past Due</t>
        </is>
      </c>
      <c r="B11" s="5" t="n">
        <v>1370</v>
      </c>
      <c r="C11" s="5" t="n">
        <v>1135</v>
      </c>
    </row>
    <row r="12">
      <c r="A12" s="4" t="inlineStr">
        <is>
          <t>Commercial [Member]</t>
        </is>
      </c>
    </row>
    <row r="13">
      <c r="A13" s="3" t="inlineStr">
        <is>
          <t>Loans And Leases Receivable Disclosure [Line Items]</t>
        </is>
      </c>
    </row>
    <row r="14">
      <c r="A14" s="4" t="inlineStr">
        <is>
          <t>Current</t>
        </is>
      </c>
      <c r="B14" s="5" t="n">
        <v>79276</v>
      </c>
      <c r="C14" s="5" t="n">
        <v>61536</v>
      </c>
    </row>
    <row r="15">
      <c r="A15" s="4" t="inlineStr">
        <is>
          <t>Total Loans</t>
        </is>
      </c>
      <c r="B15" s="5" t="n">
        <v>79276</v>
      </c>
      <c r="C15" s="5" t="n">
        <v>61536</v>
      </c>
    </row>
    <row r="16">
      <c r="A16" s="4" t="inlineStr">
        <is>
          <t>Commercial Real Estate</t>
        </is>
      </c>
    </row>
    <row r="17">
      <c r="A17" s="3" t="inlineStr">
        <is>
          <t>Loans And Leases Receivable Disclosure [Line Items]</t>
        </is>
      </c>
    </row>
    <row r="18">
      <c r="A18" s="4" t="inlineStr">
        <is>
          <t>Total Past Due</t>
        </is>
      </c>
      <c r="B18" s="5" t="n">
        <v>611</v>
      </c>
      <c r="C18" s="5" t="n">
        <v>149</v>
      </c>
    </row>
    <row r="19">
      <c r="A19" s="4" t="inlineStr">
        <is>
          <t>Current</t>
        </is>
      </c>
      <c r="B19" s="5" t="n">
        <v>116186</v>
      </c>
      <c r="C19" s="5" t="n">
        <v>110128</v>
      </c>
    </row>
    <row r="20">
      <c r="A20" s="4" t="inlineStr">
        <is>
          <t>Total Loans</t>
        </is>
      </c>
      <c r="B20" s="5" t="n">
        <v>116797</v>
      </c>
      <c r="C20" s="5" t="n">
        <v>110277</v>
      </c>
    </row>
    <row r="21">
      <c r="A21" s="4" t="inlineStr">
        <is>
          <t>Commercial Real Estate | Greater Than 90 Days [member]</t>
        </is>
      </c>
    </row>
    <row r="22">
      <c r="A22" s="3" t="inlineStr">
        <is>
          <t>Loans And Leases Receivable Disclosure [Line Items]</t>
        </is>
      </c>
    </row>
    <row r="23">
      <c r="A23" s="4" t="inlineStr">
        <is>
          <t>Total Past Due</t>
        </is>
      </c>
      <c r="B23" s="5" t="n">
        <v>611</v>
      </c>
      <c r="C23" s="5" t="n">
        <v>149</v>
      </c>
    </row>
    <row r="24">
      <c r="A24" s="4" t="inlineStr">
        <is>
          <t>Loans to individuals for household, family and other consumer expenditures [Member]</t>
        </is>
      </c>
    </row>
    <row r="25">
      <c r="A25" s="3" t="inlineStr">
        <is>
          <t>Loans And Leases Receivable Disclosure [Line Items]</t>
        </is>
      </c>
    </row>
    <row r="26">
      <c r="A26" s="4" t="inlineStr">
        <is>
          <t>Total Past Due</t>
        </is>
      </c>
      <c r="B26" s="5" t="n">
        <v>89</v>
      </c>
      <c r="C26" s="5" t="n">
        <v>281</v>
      </c>
    </row>
    <row r="27">
      <c r="A27" s="4" t="inlineStr">
        <is>
          <t>Current</t>
        </is>
      </c>
      <c r="B27" s="5" t="n">
        <v>106932</v>
      </c>
      <c r="C27" s="5" t="n">
        <v>99037</v>
      </c>
    </row>
    <row r="28">
      <c r="A28" s="4" t="inlineStr">
        <is>
          <t>Total Loans</t>
        </is>
      </c>
      <c r="B28" s="5" t="n">
        <v>107021</v>
      </c>
      <c r="C28" s="5" t="n">
        <v>99318</v>
      </c>
    </row>
    <row r="29">
      <c r="A29" s="4" t="inlineStr">
        <is>
          <t>Loans to individuals for household, family and other consumer expenditures [Member] | 30-59 Days Past Due [Member]</t>
        </is>
      </c>
    </row>
    <row r="30">
      <c r="A30" s="3" t="inlineStr">
        <is>
          <t>Loans And Leases Receivable Disclosure [Line Items]</t>
        </is>
      </c>
    </row>
    <row r="31">
      <c r="A31" s="4" t="inlineStr">
        <is>
          <t>Total Past Due</t>
        </is>
      </c>
      <c r="B31" s="5" t="n">
        <v>89</v>
      </c>
      <c r="C31" s="5" t="n">
        <v>157</v>
      </c>
    </row>
    <row r="32">
      <c r="A32" s="4" t="inlineStr">
        <is>
          <t>Loans to individuals for household, family and other consumer expenditures [Member] | Greater Than 90 Days [member]</t>
        </is>
      </c>
    </row>
    <row r="33">
      <c r="A33" s="3" t="inlineStr">
        <is>
          <t>Loans And Leases Receivable Disclosure [Line Items]</t>
        </is>
      </c>
    </row>
    <row r="34">
      <c r="A34" s="4" t="inlineStr">
        <is>
          <t>Total Past Due</t>
        </is>
      </c>
      <c r="C34" s="5" t="n">
        <v>124</v>
      </c>
    </row>
    <row r="35">
      <c r="A35" s="4" t="inlineStr">
        <is>
          <t>Residential Mortgage</t>
        </is>
      </c>
    </row>
    <row r="36">
      <c r="A36" s="3" t="inlineStr">
        <is>
          <t>Loans And Leases Receivable Disclosure [Line Items]</t>
        </is>
      </c>
    </row>
    <row r="37">
      <c r="A37" s="4" t="inlineStr">
        <is>
          <t>Total Past Due</t>
        </is>
      </c>
      <c r="B37" s="5" t="n">
        <v>1041</v>
      </c>
      <c r="C37" s="5" t="n">
        <v>923</v>
      </c>
    </row>
    <row r="38">
      <c r="A38" s="4" t="inlineStr">
        <is>
          <t>Current</t>
        </is>
      </c>
      <c r="B38" s="5" t="n">
        <v>116585</v>
      </c>
      <c r="C38" s="5" t="n">
        <v>121466</v>
      </c>
    </row>
    <row r="39">
      <c r="A39" s="4" t="inlineStr">
        <is>
          <t>Total Loans</t>
        </is>
      </c>
      <c r="B39" s="5" t="n">
        <v>117626</v>
      </c>
      <c r="C39" s="5" t="n">
        <v>122389</v>
      </c>
    </row>
    <row r="40">
      <c r="A40" s="4" t="inlineStr">
        <is>
          <t>Residential Mortgage | 30-59 Days Past Due [Member]</t>
        </is>
      </c>
    </row>
    <row r="41">
      <c r="A41" s="3" t="inlineStr">
        <is>
          <t>Loans And Leases Receivable Disclosure [Line Items]</t>
        </is>
      </c>
    </row>
    <row r="42">
      <c r="A42" s="4" t="inlineStr">
        <is>
          <t>Total Past Due</t>
        </is>
      </c>
      <c r="B42" s="5" t="n">
        <v>282</v>
      </c>
      <c r="C42" s="5" t="n">
        <v>61</v>
      </c>
    </row>
    <row r="43">
      <c r="A43" s="4" t="inlineStr">
        <is>
          <t>Residential Mortgage | Greater Than 90 Days [member]</t>
        </is>
      </c>
    </row>
    <row r="44">
      <c r="A44" s="3" t="inlineStr">
        <is>
          <t>Loans And Leases Receivable Disclosure [Line Items]</t>
        </is>
      </c>
    </row>
    <row r="45">
      <c r="A45" s="4" t="inlineStr">
        <is>
          <t>Total Past Due</t>
        </is>
      </c>
      <c r="B45" s="6" t="n">
        <v>759</v>
      </c>
      <c r="C45" s="6" t="n">
        <v>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and Credit Quality (Details 4) - USD ($) $ in Thousands</t>
        </is>
      </c>
      <c r="B1" s="2" t="inlineStr">
        <is>
          <t>9 Months Ended</t>
        </is>
      </c>
      <c r="C1" s="2" t="inlineStr">
        <is>
          <t>12 Months Ended</t>
        </is>
      </c>
    </row>
    <row r="2">
      <c r="B2" s="2" t="inlineStr">
        <is>
          <t>Sep. 30, 2020</t>
        </is>
      </c>
      <c r="C2" s="2" t="inlineStr">
        <is>
          <t>Dec. 31, 2019</t>
        </is>
      </c>
    </row>
    <row r="3">
      <c r="A3" s="3" t="inlineStr">
        <is>
          <t>Loans And Leases Receivable Disclosure [Line Items]</t>
        </is>
      </c>
    </row>
    <row r="4">
      <c r="A4" s="4" t="inlineStr">
        <is>
          <t>Recorded Investment Total:</t>
        </is>
      </c>
      <c r="B4" s="6" t="n">
        <v>1559</v>
      </c>
      <c r="C4" s="6" t="n">
        <v>1258</v>
      </c>
    </row>
    <row r="5">
      <c r="A5" s="4" t="inlineStr">
        <is>
          <t>Unpaid Principal Balance Total:</t>
        </is>
      </c>
      <c r="B5" s="5" t="n">
        <v>1559</v>
      </c>
      <c r="C5" s="5" t="n">
        <v>1258</v>
      </c>
    </row>
    <row r="6">
      <c r="A6" s="4" t="inlineStr">
        <is>
          <t>Related Allowance Total:</t>
        </is>
      </c>
      <c r="B6" s="5" t="n">
        <v>33</v>
      </c>
    </row>
    <row r="7">
      <c r="A7" s="4" t="inlineStr">
        <is>
          <t>Average Recorded Investment Total:</t>
        </is>
      </c>
      <c r="B7" s="5" t="n">
        <v>1490</v>
      </c>
      <c r="C7" s="5" t="n">
        <v>1183</v>
      </c>
    </row>
    <row r="8">
      <c r="A8" s="4" t="inlineStr">
        <is>
          <t>Interest Income Recognized Total:</t>
        </is>
      </c>
      <c r="B8" s="5" t="n">
        <v>2</v>
      </c>
      <c r="C8" s="5" t="n">
        <v>7</v>
      </c>
    </row>
    <row r="9">
      <c r="A9" s="4" t="inlineStr">
        <is>
          <t>Commercial [Member]</t>
        </is>
      </c>
    </row>
    <row r="10">
      <c r="A10" s="3" t="inlineStr">
        <is>
          <t>Loans And Leases Receivable Disclosure [Line Items]</t>
        </is>
      </c>
    </row>
    <row r="11">
      <c r="A11" s="4" t="inlineStr">
        <is>
          <t>Recorded Investment With no related allowance recorded:</t>
        </is>
      </c>
      <c r="B11" s="5" t="n">
        <v>611</v>
      </c>
      <c r="C11" s="5" t="n">
        <v>149</v>
      </c>
    </row>
    <row r="12">
      <c r="A12" s="4" t="inlineStr">
        <is>
          <t>Recorded Investment Total:</t>
        </is>
      </c>
      <c r="B12" s="5" t="n">
        <v>611</v>
      </c>
      <c r="C12" s="5" t="n">
        <v>149</v>
      </c>
    </row>
    <row r="13">
      <c r="A13" s="4" t="inlineStr">
        <is>
          <t>Unpaid Principal Balance With no related allowance recorded:</t>
        </is>
      </c>
      <c r="B13" s="5" t="n">
        <v>611</v>
      </c>
      <c r="C13" s="5" t="n">
        <v>149</v>
      </c>
    </row>
    <row r="14">
      <c r="A14" s="4" t="inlineStr">
        <is>
          <t>Unpaid Principal Balance Total:</t>
        </is>
      </c>
      <c r="B14" s="5" t="n">
        <v>611</v>
      </c>
      <c r="C14" s="5" t="n">
        <v>149</v>
      </c>
    </row>
    <row r="15">
      <c r="A15" s="4" t="inlineStr">
        <is>
          <t>Average Recorded Investment With no related allowance recorded:</t>
        </is>
      </c>
      <c r="B15" s="5" t="n">
        <v>380</v>
      </c>
      <c r="C15" s="5" t="n">
        <v>75</v>
      </c>
    </row>
    <row r="16">
      <c r="A16" s="4" t="inlineStr">
        <is>
          <t>Average Recorded Investment Total:</t>
        </is>
      </c>
      <c r="B16" s="5" t="n">
        <v>380</v>
      </c>
      <c r="C16" s="5" t="n">
        <v>75</v>
      </c>
    </row>
    <row r="17">
      <c r="A17" s="4" t="inlineStr">
        <is>
          <t>Loans to individuals for household, family and other consumer expenditures [Member]</t>
        </is>
      </c>
    </row>
    <row r="18">
      <c r="A18" s="3" t="inlineStr">
        <is>
          <t>Loans And Leases Receivable Disclosure [Line Items]</t>
        </is>
      </c>
    </row>
    <row r="19">
      <c r="A19" s="4" t="inlineStr">
        <is>
          <t>Recorded Investment With no related allowance recorded:</t>
        </is>
      </c>
      <c r="C19" s="5" t="n">
        <v>124</v>
      </c>
    </row>
    <row r="20">
      <c r="A20" s="4" t="inlineStr">
        <is>
          <t>Recorded Investment Total:</t>
        </is>
      </c>
      <c r="C20" s="5" t="n">
        <v>124</v>
      </c>
    </row>
    <row r="21">
      <c r="A21" s="4" t="inlineStr">
        <is>
          <t>Unpaid Principal Balance With no related allowance recorded:</t>
        </is>
      </c>
      <c r="C21" s="5" t="n">
        <v>124</v>
      </c>
    </row>
    <row r="22">
      <c r="A22" s="4" t="inlineStr">
        <is>
          <t>Unpaid Principal Balance Total:</t>
        </is>
      </c>
      <c r="C22" s="5" t="n">
        <v>124</v>
      </c>
    </row>
    <row r="23">
      <c r="A23" s="4" t="inlineStr">
        <is>
          <t>Average Recorded Investment With no related allowance recorded:</t>
        </is>
      </c>
      <c r="B23" s="5" t="n">
        <v>77</v>
      </c>
      <c r="C23" s="5" t="n">
        <v>69</v>
      </c>
    </row>
    <row r="24">
      <c r="A24" s="4" t="inlineStr">
        <is>
          <t>Average Recorded Investment Total:</t>
        </is>
      </c>
      <c r="B24" s="5" t="n">
        <v>77</v>
      </c>
      <c r="C24" s="5" t="n">
        <v>69</v>
      </c>
    </row>
    <row r="25">
      <c r="A25" s="4" t="inlineStr">
        <is>
          <t>Residential [Member]</t>
        </is>
      </c>
    </row>
    <row r="26">
      <c r="A26" s="3" t="inlineStr">
        <is>
          <t>Loans And Leases Receivable Disclosure [Line Items]</t>
        </is>
      </c>
    </row>
    <row r="27">
      <c r="A27" s="4" t="inlineStr">
        <is>
          <t>Recorded Investment With no related allowance recorded:</t>
        </is>
      </c>
      <c r="B27" s="5" t="n">
        <v>948</v>
      </c>
      <c r="C27" s="5" t="n">
        <v>985</v>
      </c>
    </row>
    <row r="28">
      <c r="A28" s="4" t="inlineStr">
        <is>
          <t>Recorded Investment Total:</t>
        </is>
      </c>
      <c r="B28" s="5" t="n">
        <v>948</v>
      </c>
      <c r="C28" s="5" t="n">
        <v>985</v>
      </c>
    </row>
    <row r="29">
      <c r="A29" s="4" t="inlineStr">
        <is>
          <t>Unpaid Principal Balance With no related allowance recorded:</t>
        </is>
      </c>
      <c r="B29" s="5" t="n">
        <v>948</v>
      </c>
      <c r="C29" s="5" t="n">
        <v>985</v>
      </c>
    </row>
    <row r="30">
      <c r="A30" s="4" t="inlineStr">
        <is>
          <t>Unpaid Principal Balance Total:</t>
        </is>
      </c>
      <c r="B30" s="5" t="n">
        <v>948</v>
      </c>
      <c r="C30" s="5" t="n">
        <v>985</v>
      </c>
    </row>
    <row r="31">
      <c r="A31" s="4" t="inlineStr">
        <is>
          <t>Related Allowance Total:</t>
        </is>
      </c>
      <c r="B31" s="5" t="n">
        <v>33</v>
      </c>
    </row>
    <row r="32">
      <c r="A32" s="4" t="inlineStr">
        <is>
          <t>Average Recorded Investment With no related allowance recorded:</t>
        </is>
      </c>
      <c r="B32" s="5" t="n">
        <v>967</v>
      </c>
      <c r="C32" s="5" t="n">
        <v>1039</v>
      </c>
    </row>
    <row r="33">
      <c r="A33" s="4" t="inlineStr">
        <is>
          <t>Average Recorded Investment With allowance recorded:</t>
        </is>
      </c>
      <c r="B33" s="5" t="n">
        <v>66</v>
      </c>
    </row>
    <row r="34">
      <c r="A34" s="4" t="inlineStr">
        <is>
          <t>Average Recorded Investment Total:</t>
        </is>
      </c>
      <c r="B34" s="5" t="n">
        <v>1033</v>
      </c>
      <c r="C34" s="5" t="n">
        <v>1039</v>
      </c>
    </row>
    <row r="35">
      <c r="A35" s="4" t="inlineStr">
        <is>
          <t>Interest Income Recognized With no related allowance recorded:</t>
        </is>
      </c>
      <c r="B35" s="5" t="n">
        <v>2</v>
      </c>
      <c r="C35" s="5" t="n">
        <v>7</v>
      </c>
    </row>
    <row r="36">
      <c r="A36" s="4" t="inlineStr">
        <is>
          <t>Interest Income Recognized Total:</t>
        </is>
      </c>
      <c r="B36" s="6" t="n">
        <v>2</v>
      </c>
      <c r="C36" s="6" t="n">
        <v>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nd Credit Quality (Details 5) - USD ($) $ in Thousands</t>
        </is>
      </c>
      <c r="B1" s="2" t="inlineStr">
        <is>
          <t>Sep. 30, 2020</t>
        </is>
      </c>
      <c r="C1" s="2" t="inlineStr">
        <is>
          <t>Dec. 31, 2019</t>
        </is>
      </c>
    </row>
    <row r="2">
      <c r="A2" s="3" t="inlineStr">
        <is>
          <t>Loans And Leases Receivable Disclosure [Line Items]</t>
        </is>
      </c>
    </row>
    <row r="3">
      <c r="A3" s="4" t="inlineStr">
        <is>
          <t>Loans in Nonaccrual Status</t>
        </is>
      </c>
      <c r="B3" s="6" t="n">
        <v>1370</v>
      </c>
      <c r="C3" s="6" t="n">
        <v>1135</v>
      </c>
    </row>
    <row r="4">
      <c r="A4" s="4" t="inlineStr">
        <is>
          <t>Commercial [Member]</t>
        </is>
      </c>
    </row>
    <row r="5">
      <c r="A5" s="3" t="inlineStr">
        <is>
          <t>Loans And Leases Receivable Disclosure [Line Items]</t>
        </is>
      </c>
    </row>
    <row r="6">
      <c r="A6" s="4" t="inlineStr">
        <is>
          <t>Loans in Nonaccrual Status</t>
        </is>
      </c>
      <c r="B6" s="5" t="n">
        <v>611</v>
      </c>
      <c r="C6" s="5" t="n">
        <v>149</v>
      </c>
    </row>
    <row r="7">
      <c r="A7" s="4" t="inlineStr">
        <is>
          <t>Loans to individuals for household, family and other consumer expenditures [Member]</t>
        </is>
      </c>
    </row>
    <row r="8">
      <c r="A8" s="3" t="inlineStr">
        <is>
          <t>Loans And Leases Receivable Disclosure [Line Items]</t>
        </is>
      </c>
    </row>
    <row r="9">
      <c r="A9" s="4" t="inlineStr">
        <is>
          <t>Loans in Nonaccrual Status</t>
        </is>
      </c>
      <c r="C9" s="5" t="n">
        <v>124</v>
      </c>
    </row>
    <row r="10">
      <c r="A10" s="4" t="inlineStr">
        <is>
          <t>Residential [Member]</t>
        </is>
      </c>
    </row>
    <row r="11">
      <c r="A11" s="3" t="inlineStr">
        <is>
          <t>Loans And Leases Receivable Disclosure [Line Items]</t>
        </is>
      </c>
    </row>
    <row r="12">
      <c r="A12" s="4" t="inlineStr">
        <is>
          <t>Loans in Nonaccrual Status</t>
        </is>
      </c>
      <c r="B12" s="6" t="n">
        <v>759</v>
      </c>
      <c r="C12" s="6" t="n">
        <v>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nd Credit Quality (Details 6) - USD ($) $ in Thousands</t>
        </is>
      </c>
      <c r="B1" s="2" t="inlineStr">
        <is>
          <t>Sep. 30, 2020</t>
        </is>
      </c>
      <c r="C1" s="2" t="inlineStr">
        <is>
          <t>Dec. 31, 2019</t>
        </is>
      </c>
    </row>
    <row r="2">
      <c r="A2" s="3" t="inlineStr">
        <is>
          <t>Loans And Leases Receivable Disclosure [Line Items]</t>
        </is>
      </c>
    </row>
    <row r="3">
      <c r="A3" s="4" t="inlineStr">
        <is>
          <t>Accrual Status</t>
        </is>
      </c>
      <c r="B3" s="6" t="n">
        <v>189</v>
      </c>
      <c r="C3" s="6" t="n">
        <v>123</v>
      </c>
    </row>
    <row r="4">
      <c r="A4" s="4" t="inlineStr">
        <is>
          <t>Non-Accrual Status</t>
        </is>
      </c>
      <c r="C4" s="5" t="n">
        <v>68</v>
      </c>
    </row>
    <row r="5">
      <c r="A5" s="4" t="inlineStr">
        <is>
          <t>Total Troubled Debt Restructuring</t>
        </is>
      </c>
      <c r="B5" s="5" t="n">
        <v>189</v>
      </c>
      <c r="C5" s="5" t="n">
        <v>191</v>
      </c>
    </row>
    <row r="6">
      <c r="A6" s="4" t="inlineStr">
        <is>
          <t>Residential [Member]</t>
        </is>
      </c>
    </row>
    <row r="7">
      <c r="A7" s="3" t="inlineStr">
        <is>
          <t>Loans And Leases Receivable Disclosure [Line Items]</t>
        </is>
      </c>
    </row>
    <row r="8">
      <c r="A8" s="4" t="inlineStr">
        <is>
          <t>Accrual Status</t>
        </is>
      </c>
      <c r="B8" s="5" t="n">
        <v>189</v>
      </c>
      <c r="C8" s="5" t="n">
        <v>123</v>
      </c>
    </row>
    <row r="9">
      <c r="A9" s="4" t="inlineStr">
        <is>
          <t>Non-Accrual Status</t>
        </is>
      </c>
      <c r="C9" s="5" t="n">
        <v>68</v>
      </c>
    </row>
    <row r="10">
      <c r="A10" s="4" t="inlineStr">
        <is>
          <t>Total Troubled Debt Restructuring</t>
        </is>
      </c>
      <c r="B10" s="6" t="n">
        <v>189</v>
      </c>
      <c r="C10" s="6" t="n">
        <v>1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0</t>
        </is>
      </c>
      <c r="C1" s="2" t="inlineStr">
        <is>
          <t>Dec. 31, 2019</t>
        </is>
      </c>
    </row>
    <row r="2">
      <c r="A2" s="3" t="inlineStr">
        <is>
          <t>Interest Expense Deposits [Abstract]</t>
        </is>
      </c>
    </row>
    <row r="3">
      <c r="A3" s="4" t="inlineStr">
        <is>
          <t>Noninterest-bearing demand deposits</t>
        </is>
      </c>
      <c r="B3" s="6" t="n">
        <v>130336</v>
      </c>
      <c r="C3" s="6" t="n">
        <v>110419</v>
      </c>
    </row>
    <row r="4">
      <c r="A4" s="3" t="inlineStr">
        <is>
          <t>Interest-bearing:</t>
        </is>
      </c>
    </row>
    <row r="5">
      <c r="A5" s="4" t="inlineStr">
        <is>
          <t>Savings and money market accounts</t>
        </is>
      </c>
      <c r="B5" s="5" t="n">
        <v>192079</v>
      </c>
      <c r="C5" s="5" t="n">
        <v>161279</v>
      </c>
    </row>
    <row r="6">
      <c r="A6" s="4" t="inlineStr">
        <is>
          <t>NOW accounts</t>
        </is>
      </c>
      <c r="B6" s="5" t="n">
        <v>95971</v>
      </c>
      <c r="C6" s="5" t="n">
        <v>83662</v>
      </c>
    </row>
    <row r="7">
      <c r="A7" s="4" t="inlineStr">
        <is>
          <t>Time deposits – under $250,000</t>
        </is>
      </c>
      <c r="B7" s="5" t="n">
        <v>88429</v>
      </c>
      <c r="C7" s="5" t="n">
        <v>87278</v>
      </c>
    </row>
    <row r="8">
      <c r="A8" s="4" t="inlineStr">
        <is>
          <t>Time deposits – $250,000 and over</t>
        </is>
      </c>
      <c r="B8" s="5" t="n">
        <v>6642</v>
      </c>
      <c r="C8" s="5" t="n">
        <v>7645</v>
      </c>
    </row>
    <row r="9">
      <c r="A9" s="4" t="inlineStr">
        <is>
          <t>Total interest-bearing deposits</t>
        </is>
      </c>
      <c r="B9" s="5" t="n">
        <v>383121</v>
      </c>
      <c r="C9" s="5" t="n">
        <v>339864</v>
      </c>
    </row>
    <row r="10">
      <c r="A10" s="4" t="inlineStr">
        <is>
          <t>Total deposits</t>
        </is>
      </c>
      <c r="B10" s="6" t="n">
        <v>513457</v>
      </c>
      <c r="C10" s="6" t="n">
        <v>450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Textual) - USD ($) $ in Thousands</t>
        </is>
      </c>
      <c r="B1" s="2" t="inlineStr">
        <is>
          <t>Sep. 30, 2020</t>
        </is>
      </c>
      <c r="C1" s="2" t="inlineStr">
        <is>
          <t>Dec. 31, 2019</t>
        </is>
      </c>
    </row>
    <row r="2">
      <c r="A2" s="4" t="inlineStr">
        <is>
          <t>Fair value of deposits</t>
        </is>
      </c>
      <c r="B2" s="6" t="n">
        <v>492882</v>
      </c>
      <c r="C2" s="6" t="n">
        <v>410213</v>
      </c>
    </row>
    <row r="3">
      <c r="A3" s="4" t="inlineStr">
        <is>
          <t>Executive Officer [Member]</t>
        </is>
      </c>
    </row>
    <row r="4">
      <c r="A4" s="4" t="inlineStr">
        <is>
          <t>Deposits from executive officers and directors</t>
        </is>
      </c>
      <c r="B4" s="6" t="n">
        <v>16375</v>
      </c>
    </row>
    <row r="5">
      <c r="A5" s="4" t="inlineStr">
        <is>
          <t>Director [Member]</t>
        </is>
      </c>
    </row>
    <row r="6">
      <c r="A6" s="4" t="inlineStr">
        <is>
          <t>Deposits from executive officers and directors</t>
        </is>
      </c>
      <c r="C6" s="6" t="n">
        <v>21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Benefit Plan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s Pension Plans And Companys Contributions Textual [Abstract]</t>
        </is>
      </c>
    </row>
    <row r="4">
      <c r="A4" s="4" t="inlineStr">
        <is>
          <t>Pension expense</t>
        </is>
      </c>
      <c r="B4" s="6" t="n">
        <v>190</v>
      </c>
      <c r="C4" s="6" t="n">
        <v>123</v>
      </c>
      <c r="D4" s="6" t="n">
        <v>568</v>
      </c>
      <c r="E4" s="6" t="n">
        <v>370</v>
      </c>
    </row>
    <row r="5">
      <c r="A5" s="4" t="inlineStr">
        <is>
          <t>Amount expensed for the 401(K) plan</t>
        </is>
      </c>
      <c r="B5" s="6" t="n">
        <v>48</v>
      </c>
      <c r="C5" s="6" t="n">
        <v>46</v>
      </c>
      <c r="D5" s="6" t="n">
        <v>96</v>
      </c>
      <c r="E5" s="6" t="n">
        <v>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income</t>
        </is>
      </c>
      <c r="B4" s="6" t="n">
        <v>460</v>
      </c>
      <c r="C4" s="6" t="n">
        <v>1043</v>
      </c>
      <c r="D4" s="6" t="n">
        <v>1575</v>
      </c>
      <c r="E4" s="6" t="n">
        <v>3712</v>
      </c>
    </row>
    <row r="5">
      <c r="A5" s="3" t="inlineStr">
        <is>
          <t>Unrealized gains on available-for-sale securities</t>
        </is>
      </c>
    </row>
    <row r="6">
      <c r="A6" s="4" t="inlineStr">
        <is>
          <t>Before tax</t>
        </is>
      </c>
      <c r="B6" s="5" t="n">
        <v>119</v>
      </c>
      <c r="C6" s="5" t="n">
        <v>126</v>
      </c>
      <c r="D6" s="5" t="n">
        <v>1146</v>
      </c>
      <c r="E6" s="5" t="n">
        <v>1275</v>
      </c>
    </row>
    <row r="7">
      <c r="A7" s="4" t="inlineStr">
        <is>
          <t>Income tax expense</t>
        </is>
      </c>
      <c r="B7" s="5" t="n">
        <v>-26</v>
      </c>
      <c r="C7" s="5" t="n">
        <v>-27</v>
      </c>
      <c r="D7" s="5" t="n">
        <v>-241</v>
      </c>
      <c r="E7" s="5" t="n">
        <v>-268</v>
      </c>
    </row>
    <row r="8">
      <c r="A8" s="4" t="inlineStr">
        <is>
          <t>Total other comprehensive income</t>
        </is>
      </c>
      <c r="B8" s="5" t="n">
        <v>93</v>
      </c>
      <c r="C8" s="5" t="n">
        <v>99</v>
      </c>
      <c r="D8" s="5" t="n">
        <v>905</v>
      </c>
      <c r="E8" s="5" t="n">
        <v>1007</v>
      </c>
    </row>
    <row r="9">
      <c r="A9" s="4" t="inlineStr">
        <is>
          <t>Comprehensive income</t>
        </is>
      </c>
      <c r="B9" s="6" t="n">
        <v>553</v>
      </c>
      <c r="C9" s="6" t="n">
        <v>1142</v>
      </c>
      <c r="D9" s="6" t="n">
        <v>2480</v>
      </c>
      <c r="E9" s="6" t="n">
        <v>47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Net Periodic Benefit Cost [Abstract]</t>
        </is>
      </c>
    </row>
    <row r="4">
      <c r="A4" s="4" t="inlineStr">
        <is>
          <t>Service cost</t>
        </is>
      </c>
      <c r="B4" s="6" t="n">
        <v>201</v>
      </c>
      <c r="C4" s="6" t="n">
        <v>142</v>
      </c>
      <c r="D4" s="6" t="n">
        <v>603</v>
      </c>
      <c r="E4" s="6" t="n">
        <v>426</v>
      </c>
    </row>
    <row r="5">
      <c r="A5" s="4" t="inlineStr">
        <is>
          <t>Interest cost</t>
        </is>
      </c>
      <c r="B5" s="5" t="n">
        <v>97</v>
      </c>
      <c r="C5" s="5" t="n">
        <v>91</v>
      </c>
      <c r="D5" s="5" t="n">
        <v>290</v>
      </c>
      <c r="E5" s="5" t="n">
        <v>273</v>
      </c>
    </row>
    <row r="6">
      <c r="A6" s="4" t="inlineStr">
        <is>
          <t>Expected return on plan assets</t>
        </is>
      </c>
      <c r="B6" s="5" t="n">
        <v>-152</v>
      </c>
      <c r="C6" s="5" t="n">
        <v>-132</v>
      </c>
      <c r="D6" s="5" t="n">
        <v>-456</v>
      </c>
      <c r="E6" s="5" t="n">
        <v>-396</v>
      </c>
    </row>
    <row r="7">
      <c r="A7" s="4" t="inlineStr">
        <is>
          <t>Recognized net actuarial loss</t>
        </is>
      </c>
      <c r="B7" s="5" t="n">
        <v>44</v>
      </c>
      <c r="C7" s="5" t="n">
        <v>22</v>
      </c>
      <c r="D7" s="5" t="n">
        <v>131</v>
      </c>
      <c r="E7" s="5" t="n">
        <v>67</v>
      </c>
    </row>
    <row r="8">
      <c r="A8" s="4" t="inlineStr">
        <is>
          <t>Net pension benefit cost</t>
        </is>
      </c>
      <c r="B8" s="6" t="n">
        <v>190</v>
      </c>
      <c r="C8" s="6" t="n">
        <v>123</v>
      </c>
      <c r="D8" s="6" t="n">
        <v>568</v>
      </c>
      <c r="E8" s="6" t="n">
        <v>3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Sheet Risk (Details) - USD ($) $ in Thousands</t>
        </is>
      </c>
      <c r="B1" s="2" t="inlineStr">
        <is>
          <t>9 Months Ended</t>
        </is>
      </c>
      <c r="C1" s="2" t="inlineStr">
        <is>
          <t>12 Months Ended</t>
        </is>
      </c>
    </row>
    <row r="2">
      <c r="B2" s="2" t="inlineStr">
        <is>
          <t>Sep. 30, 2020</t>
        </is>
      </c>
      <c r="C2" s="2" t="inlineStr">
        <is>
          <t>Dec. 31, 2019</t>
        </is>
      </c>
    </row>
    <row r="3">
      <c r="A3" s="4" t="inlineStr">
        <is>
          <t>Standby Letters of Credit [Member]</t>
        </is>
      </c>
    </row>
    <row r="4">
      <c r="A4" s="3" t="inlineStr">
        <is>
          <t>Concentration Risk [Line Items]</t>
        </is>
      </c>
    </row>
    <row r="5">
      <c r="A5" s="4" t="inlineStr">
        <is>
          <t>Concentration risk, Financial instruments credit risk</t>
        </is>
      </c>
      <c r="B5" s="6" t="n">
        <v>6365</v>
      </c>
      <c r="C5" s="6" t="n">
        <v>5074</v>
      </c>
    </row>
    <row r="6">
      <c r="A6" s="4" t="inlineStr">
        <is>
          <t>Commitments to Extend Credit [Member]</t>
        </is>
      </c>
    </row>
    <row r="7">
      <c r="A7" s="3" t="inlineStr">
        <is>
          <t>Concentration Risk [Line Items]</t>
        </is>
      </c>
    </row>
    <row r="8">
      <c r="A8" s="4" t="inlineStr">
        <is>
          <t>Concentration risk, Financial instruments credit risk</t>
        </is>
      </c>
      <c r="B8" s="6" t="n">
        <v>96546</v>
      </c>
      <c r="C8" s="6" t="n">
        <v>79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14" customWidth="1" min="8" max="8"/>
  </cols>
  <sheetData>
    <row r="1">
      <c r="A1" s="1" t="inlineStr">
        <is>
          <t>Dividend Restrictions and Capital Requirements (Details Textual)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Jun. 30, 2020</t>
        </is>
      </c>
      <c r="G2" s="2" t="inlineStr">
        <is>
          <t>Jan. 01, 2019</t>
        </is>
      </c>
      <c r="H2" s="2" t="inlineStr">
        <is>
          <t>Jan. 01, 2016</t>
        </is>
      </c>
    </row>
    <row r="3">
      <c r="A3" s="3" t="inlineStr">
        <is>
          <t>Compliance With Regulatory Capital Requirements Under Banking Regulations [Line Items]</t>
        </is>
      </c>
    </row>
    <row r="4">
      <c r="A4" s="4" t="inlineStr">
        <is>
          <t>Dividends from the Bank</t>
        </is>
      </c>
      <c r="B4" s="6" t="n">
        <v>794</v>
      </c>
      <c r="C4" s="6" t="n">
        <v>248</v>
      </c>
      <c r="D4" s="6" t="n">
        <v>1921</v>
      </c>
      <c r="E4" s="6" t="n">
        <v>733</v>
      </c>
    </row>
    <row r="5">
      <c r="A5" s="4" t="inlineStr">
        <is>
          <t>Capital conservation buffer</t>
        </is>
      </c>
      <c r="G5" s="9" t="n">
        <v>0.025</v>
      </c>
    </row>
    <row r="6">
      <c r="A6" s="4" t="inlineStr">
        <is>
          <t>Capital conservation buffer risk weighted assets</t>
        </is>
      </c>
      <c r="H6" s="10" t="n">
        <v>0.00625</v>
      </c>
    </row>
    <row r="7">
      <c r="A7" s="4" t="inlineStr">
        <is>
          <t>CET 1 Risk Based Capital Ratio (to Risk Weighted Assets) Ratio</t>
        </is>
      </c>
      <c r="B7" s="9" t="n">
        <v>0.1195</v>
      </c>
      <c r="D7" s="9" t="n">
        <v>0.1195</v>
      </c>
      <c r="G7" s="9" t="n">
        <v>0.045</v>
      </c>
    </row>
    <row r="8">
      <c r="A8" s="4" t="inlineStr">
        <is>
          <t>Tier 1 Risk-Based Capital Ratio (to Risk Weighted Assets) Ratio</t>
        </is>
      </c>
      <c r="B8" s="9" t="n">
        <v>0.1195</v>
      </c>
      <c r="D8" s="9" t="n">
        <v>0.1195</v>
      </c>
      <c r="G8" s="9" t="n">
        <v>0.06</v>
      </c>
    </row>
    <row r="9">
      <c r="A9" s="4" t="inlineStr">
        <is>
          <t>Total Risk-Based Capital Ratio (to Risk Weighted Assets) Ratio</t>
        </is>
      </c>
      <c r="B9" s="9" t="n">
        <v>0.1281</v>
      </c>
      <c r="D9" s="9" t="n">
        <v>0.1281</v>
      </c>
      <c r="G9" s="9" t="n">
        <v>0.08</v>
      </c>
    </row>
    <row r="10">
      <c r="A10" s="4" t="inlineStr">
        <is>
          <t>Tier 1 Leverage Capital Ratio (to Average Assets) Ratio</t>
        </is>
      </c>
      <c r="B10" s="9" t="n">
        <v>0.0863</v>
      </c>
      <c r="D10" s="9" t="n">
        <v>0.0863</v>
      </c>
      <c r="G10" s="9" t="n">
        <v>0.04</v>
      </c>
    </row>
    <row r="11">
      <c r="A11" s="4" t="inlineStr">
        <is>
          <t>Tier 1 Leverage Capital Ratio (to Average Assets) Amount</t>
        </is>
      </c>
      <c r="B11" s="6" t="n">
        <v>48940</v>
      </c>
      <c r="D11" s="6" t="n">
        <v>48940</v>
      </c>
    </row>
    <row r="12">
      <c r="A12" s="4" t="inlineStr">
        <is>
          <t>Tier One Leverage Capital Ratio, Well Capitalized, Minimum</t>
        </is>
      </c>
      <c r="B12" s="11" t="n">
        <v>0.09</v>
      </c>
      <c r="D12" s="11" t="n">
        <v>0.09</v>
      </c>
    </row>
    <row r="13">
      <c r="A13" s="4" t="inlineStr">
        <is>
          <t>Tier One Leverage Capital Ratio, Undercapitalized, Minimum</t>
        </is>
      </c>
      <c r="F13" s="12" t="n">
        <v>0.08</v>
      </c>
    </row>
    <row r="14">
      <c r="A14" s="4" t="inlineStr">
        <is>
          <t>Tier One Leverage Capital Ratio, Capital Adequacy, Minimum</t>
        </is>
      </c>
      <c r="B14" s="11" t="n">
        <v>0.08500000000000001</v>
      </c>
      <c r="D14" s="11" t="n">
        <v>0.08500000000000001</v>
      </c>
    </row>
    <row r="15">
      <c r="A15" s="4" t="inlineStr">
        <is>
          <t>First National Bank [Member]</t>
        </is>
      </c>
    </row>
    <row r="16">
      <c r="A16" s="3" t="inlineStr">
        <is>
          <t>Compliance With Regulatory Capital Requirements Under Banking Regulations [Line Items]</t>
        </is>
      </c>
    </row>
    <row r="17">
      <c r="A17" s="4" t="inlineStr">
        <is>
          <t>CET 1 Risk Based Capital Ratio (to Risk Weighted Assets) Ratio</t>
        </is>
      </c>
      <c r="B17" s="9" t="n">
        <v>0.1165</v>
      </c>
      <c r="D17" s="9" t="n">
        <v>0.1165</v>
      </c>
    </row>
    <row r="18">
      <c r="A18" s="4" t="inlineStr">
        <is>
          <t>Tier 1 Risk-Based Capital Ratio (to Risk Weighted Assets) Ratio</t>
        </is>
      </c>
      <c r="B18" s="9" t="n">
        <v>0.1165</v>
      </c>
      <c r="D18" s="9" t="n">
        <v>0.1165</v>
      </c>
    </row>
    <row r="19">
      <c r="A19" s="4" t="inlineStr">
        <is>
          <t>Total Risk-Based Capital Ratio (to Risk Weighted Assets) Ratio</t>
        </is>
      </c>
      <c r="B19" s="9" t="n">
        <v>0.1251</v>
      </c>
      <c r="D19" s="9" t="n">
        <v>0.1251</v>
      </c>
    </row>
    <row r="20">
      <c r="A20" s="4" t="inlineStr">
        <is>
          <t>Tier 1 Leverage Capital Ratio (to Average Assets) Ratio</t>
        </is>
      </c>
      <c r="B20" s="9" t="n">
        <v>0.08400000000000001</v>
      </c>
      <c r="D20" s="9" t="n">
        <v>0.08400000000000001</v>
      </c>
    </row>
    <row r="21">
      <c r="A21" s="4" t="inlineStr">
        <is>
          <t>Tier 1 Leverage Capital Ratio (to Average Assets) Amount</t>
        </is>
      </c>
      <c r="B21" s="6" t="n">
        <v>47534</v>
      </c>
      <c r="D21" s="6" t="n">
        <v>47534</v>
      </c>
    </row>
    <row r="22">
      <c r="A22" s="4" t="inlineStr">
        <is>
          <t>Maximum [Member]</t>
        </is>
      </c>
    </row>
    <row r="23">
      <c r="A23" s="3" t="inlineStr">
        <is>
          <t>Compliance With Regulatory Capital Requirements Under Banking Regulations [Line Items]</t>
        </is>
      </c>
    </row>
    <row r="24">
      <c r="A24" s="4" t="inlineStr">
        <is>
          <t>Tier 1 Leverage Capital Ratio (to Average Assets) Amount</t>
        </is>
      </c>
      <c r="B24" s="6" t="n">
        <v>10000000</v>
      </c>
      <c r="D24" s="6" t="n">
        <v>10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ividend Restrictions and Capital Requirements (Details) $ in Thousands</t>
        </is>
      </c>
      <c r="B1" s="2" t="inlineStr">
        <is>
          <t>Sep. 30, 2020USD ($)</t>
        </is>
      </c>
      <c r="C1" s="2" t="inlineStr">
        <is>
          <t>Jan. 01, 2019</t>
        </is>
      </c>
    </row>
    <row r="2">
      <c r="A2" s="3" t="inlineStr">
        <is>
          <t>Compliance With Regulatory Capital Requirements Under Banking Regulations [Line Items]</t>
        </is>
      </c>
    </row>
    <row r="3">
      <c r="A3" s="4" t="inlineStr">
        <is>
          <t>Total Risk-Based Capital Ratio (to Risk Weighted Assets) Amount</t>
        </is>
      </c>
      <c r="B3" s="6" t="n">
        <v>52468</v>
      </c>
    </row>
    <row r="4">
      <c r="A4" s="4" t="inlineStr">
        <is>
          <t>CET 1 Risk Based Capital Ratio (to Risk Weighted Assets) Amount</t>
        </is>
      </c>
      <c r="B4" s="5" t="n">
        <v>48940</v>
      </c>
    </row>
    <row r="5">
      <c r="A5" s="4" t="inlineStr">
        <is>
          <t>Tier 1 Risk-Based Capital Ratio (to Risk Weighted Assets) Amount</t>
        </is>
      </c>
      <c r="B5" s="5" t="n">
        <v>48940</v>
      </c>
    </row>
    <row r="6">
      <c r="A6" s="4" t="inlineStr">
        <is>
          <t>Tier 1 Leverage Capital Ratio (to Average Assets) Amount</t>
        </is>
      </c>
      <c r="B6" s="6" t="n">
        <v>48940</v>
      </c>
    </row>
    <row r="7">
      <c r="A7" s="4" t="inlineStr">
        <is>
          <t>Total Risk-Based Capital Ratio (to Risk Weighted Assets) Ratio</t>
        </is>
      </c>
      <c r="B7" s="9" t="n">
        <v>0.1281</v>
      </c>
      <c r="C7" s="9" t="n">
        <v>0.08</v>
      </c>
    </row>
    <row r="8">
      <c r="A8" s="4" t="inlineStr">
        <is>
          <t>CET 1 Risk Based Capital Ratio (to Risk Weighted Assets) Ratio</t>
        </is>
      </c>
      <c r="B8" s="9" t="n">
        <v>0.1195</v>
      </c>
      <c r="C8" s="9" t="n">
        <v>0.045</v>
      </c>
    </row>
    <row r="9">
      <c r="A9" s="4" t="inlineStr">
        <is>
          <t>Tier 1 Risk-Based Capital Ratio (to Risk Weighted Assets) Ratio</t>
        </is>
      </c>
      <c r="B9" s="9" t="n">
        <v>0.1195</v>
      </c>
      <c r="C9" s="9" t="n">
        <v>0.06</v>
      </c>
    </row>
    <row r="10">
      <c r="A10" s="4" t="inlineStr">
        <is>
          <t>Tier 1 Leverage Capital Ratio (to Average Assets) Ratio</t>
        </is>
      </c>
      <c r="B10" s="9" t="n">
        <v>0.0863</v>
      </c>
      <c r="C10" s="9" t="n">
        <v>0.04</v>
      </c>
    </row>
    <row r="11">
      <c r="A11" s="4" t="inlineStr">
        <is>
          <t>First National Bank [Member]</t>
        </is>
      </c>
    </row>
    <row r="12">
      <c r="A12" s="3" t="inlineStr">
        <is>
          <t>Compliance With Regulatory Capital Requirements Under Banking Regulations [Line Items]</t>
        </is>
      </c>
    </row>
    <row r="13">
      <c r="A13" s="4" t="inlineStr">
        <is>
          <t>Total Risk-Based Capital Ratio (to Risk Weighted Assets) Amount</t>
        </is>
      </c>
      <c r="B13" s="6" t="n">
        <v>51062</v>
      </c>
    </row>
    <row r="14">
      <c r="A14" s="4" t="inlineStr">
        <is>
          <t>CET 1 Risk Based Capital Ratio (to Risk Weighted Assets) Amount</t>
        </is>
      </c>
      <c r="B14" s="5" t="n">
        <v>47534</v>
      </c>
    </row>
    <row r="15">
      <c r="A15" s="4" t="inlineStr">
        <is>
          <t>Tier 1 Risk-Based Capital Ratio (to Risk Weighted Assets) Amount</t>
        </is>
      </c>
      <c r="B15" s="5" t="n">
        <v>47534</v>
      </c>
    </row>
    <row r="16">
      <c r="A16" s="4" t="inlineStr">
        <is>
          <t>Tier 1 Leverage Capital Ratio (to Average Assets) Amount</t>
        </is>
      </c>
      <c r="B16" s="6" t="n">
        <v>47534</v>
      </c>
    </row>
    <row r="17">
      <c r="A17" s="4" t="inlineStr">
        <is>
          <t>Total Risk-Based Capital Ratio (to Risk Weighted Assets) Ratio</t>
        </is>
      </c>
      <c r="B17" s="9" t="n">
        <v>0.1251</v>
      </c>
    </row>
    <row r="18">
      <c r="A18" s="4" t="inlineStr">
        <is>
          <t>CET 1 Risk Based Capital Ratio (to Risk Weighted Assets) Ratio</t>
        </is>
      </c>
      <c r="B18" s="9" t="n">
        <v>0.1165</v>
      </c>
    </row>
    <row r="19">
      <c r="A19" s="4" t="inlineStr">
        <is>
          <t>Tier 1 Risk-Based Capital Ratio (to Risk Weighted Assets) Ratio</t>
        </is>
      </c>
      <c r="B19" s="9" t="n">
        <v>0.1165</v>
      </c>
    </row>
    <row r="20">
      <c r="A20" s="4" t="inlineStr">
        <is>
          <t>Tier 1 Leverage Capital Ratio (to Average Assets) Ratio</t>
        </is>
      </c>
      <c r="B20" s="9" t="n">
        <v>0.084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closures About Fair Value of Financial Instruments - Additional Information (Details)</t>
        </is>
      </c>
      <c r="B1" s="2" t="inlineStr">
        <is>
          <t>9 Months Ended</t>
        </is>
      </c>
    </row>
    <row r="2">
      <c r="B2" s="2" t="inlineStr">
        <is>
          <t>Sep. 30, 2020USD ($)</t>
        </is>
      </c>
    </row>
    <row r="3">
      <c r="A3" s="3" t="inlineStr">
        <is>
          <t>Fair Value Assets And Liabilities Measured On Recurring And Nonrecurring Basis Valuation Techniques [Line Items]</t>
        </is>
      </c>
    </row>
    <row r="4">
      <c r="A4" s="4" t="inlineStr">
        <is>
          <t>Significant transfers between Level 1 and Level 2 investments</t>
        </is>
      </c>
      <c r="B4" s="6" t="n">
        <v>0</v>
      </c>
    </row>
    <row r="5">
      <c r="A5" s="4" t="inlineStr">
        <is>
          <t>Minimum [Member]</t>
        </is>
      </c>
    </row>
    <row r="6">
      <c r="A6" s="3" t="inlineStr">
        <is>
          <t>Fair Value Assets And Liabilities Measured On Recurring And Nonrecurring Basis Valuation Techniques [Line Items]</t>
        </is>
      </c>
    </row>
    <row r="7">
      <c r="A7" s="4" t="inlineStr">
        <is>
          <t>Percentage of collective rate</t>
        </is>
      </c>
      <c r="B7" s="4" t="inlineStr">
        <is>
          <t>0.00%</t>
        </is>
      </c>
    </row>
    <row r="8">
      <c r="A8" s="4" t="inlineStr">
        <is>
          <t>Collateral rate percentage</t>
        </is>
      </c>
      <c r="B8" s="4" t="inlineStr">
        <is>
          <t>0.00%</t>
        </is>
      </c>
    </row>
    <row r="9">
      <c r="A9" s="4" t="inlineStr">
        <is>
          <t>Maximum [Member]</t>
        </is>
      </c>
    </row>
    <row r="10">
      <c r="A10" s="3" t="inlineStr">
        <is>
          <t>Fair Value Assets And Liabilities Measured On Recurring And Nonrecurring Basis Valuation Techniques [Line Items]</t>
        </is>
      </c>
    </row>
    <row r="11">
      <c r="A11" s="4" t="inlineStr">
        <is>
          <t>Percentage of collective rate</t>
        </is>
      </c>
      <c r="B11" s="4" t="inlineStr">
        <is>
          <t>25.00%</t>
        </is>
      </c>
    </row>
    <row r="12">
      <c r="A12" s="4" t="inlineStr">
        <is>
          <t>Collateral rate percentage</t>
        </is>
      </c>
      <c r="B12" s="4" t="inlineStr">
        <is>
          <t>2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Assets and Liabilities Measured at Fair Valu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vailable-for-sale, at fair value</t>
        </is>
      </c>
      <c r="B3" s="6" t="n">
        <v>44328</v>
      </c>
      <c r="C3" s="6" t="n">
        <v>43194</v>
      </c>
    </row>
    <row r="4">
      <c r="A4" s="4" t="inlineStr">
        <is>
          <t>Recurring [Member]</t>
        </is>
      </c>
    </row>
    <row r="5">
      <c r="A5" s="3" t="inlineStr">
        <is>
          <t>Fair Value Assets And Liabilities Measured On Recurring And Nonrecurring Basis [Line Items]</t>
        </is>
      </c>
    </row>
    <row r="6">
      <c r="A6" s="4" t="inlineStr">
        <is>
          <t>Available-for-sale, at fair value</t>
        </is>
      </c>
      <c r="B6" s="5" t="n">
        <v>44328</v>
      </c>
      <c r="C6" s="5" t="n">
        <v>43194</v>
      </c>
    </row>
    <row r="7">
      <c r="A7" s="4" t="inlineStr">
        <is>
          <t>Recurring [Member] | Fair Value Measurement [Member]</t>
        </is>
      </c>
    </row>
    <row r="8">
      <c r="A8" s="3" t="inlineStr">
        <is>
          <t>Fair Value Assets And Liabilities Measured On Recurring And Nonrecurring Basis [Line Items]</t>
        </is>
      </c>
    </row>
    <row r="9">
      <c r="A9" s="4" t="inlineStr">
        <is>
          <t>Available-for-sale, at fair value</t>
        </is>
      </c>
      <c r="B9" s="5" t="n">
        <v>44328</v>
      </c>
    </row>
    <row r="10">
      <c r="A10" s="4" t="inlineStr">
        <is>
          <t>Recurring [Member] | Significant Other Observable Inputs (Level 2) [Member]</t>
        </is>
      </c>
    </row>
    <row r="11">
      <c r="A11" s="3" t="inlineStr">
        <is>
          <t>Fair Value Assets And Liabilities Measured On Recurring And Nonrecurring Basis [Line Items]</t>
        </is>
      </c>
    </row>
    <row r="12">
      <c r="A12" s="4" t="inlineStr">
        <is>
          <t>Available-for-sale, at fair value</t>
        </is>
      </c>
      <c r="B12" s="5" t="n">
        <v>44328</v>
      </c>
      <c r="C12" s="5" t="n">
        <v>43194</v>
      </c>
    </row>
    <row r="13">
      <c r="A13" s="4" t="inlineStr">
        <is>
          <t>Nonrecurring [Member]</t>
        </is>
      </c>
    </row>
    <row r="14">
      <c r="A14" s="3" t="inlineStr">
        <is>
          <t>Fair Value Assets And Liabilities Measured On Recurring And Nonrecurring Basis [Line Items]</t>
        </is>
      </c>
    </row>
    <row r="15">
      <c r="A15" s="4" t="inlineStr">
        <is>
          <t>Impaired loans (nonrecurring)</t>
        </is>
      </c>
      <c r="B15" s="5" t="n">
        <v>1559</v>
      </c>
      <c r="C15" s="5" t="n">
        <v>1258</v>
      </c>
    </row>
    <row r="16">
      <c r="A16" s="4" t="inlineStr">
        <is>
          <t>Other Real Estate Owned (nonrecurring)</t>
        </is>
      </c>
      <c r="B16" s="5" t="n">
        <v>18</v>
      </c>
      <c r="C16" s="5" t="n">
        <v>666</v>
      </c>
    </row>
    <row r="17">
      <c r="A17" s="4" t="inlineStr">
        <is>
          <t>Nonrecurring [Member] | Fair Value Measurement [Member]</t>
        </is>
      </c>
    </row>
    <row r="18">
      <c r="A18" s="3" t="inlineStr">
        <is>
          <t>Fair Value Assets And Liabilities Measured On Recurring And Nonrecurring Basis [Line Items]</t>
        </is>
      </c>
    </row>
    <row r="19">
      <c r="A19" s="4" t="inlineStr">
        <is>
          <t>Impaired loans (nonrecurring)</t>
        </is>
      </c>
      <c r="B19" s="5" t="n">
        <v>1559</v>
      </c>
    </row>
    <row r="20">
      <c r="A20" s="4" t="inlineStr">
        <is>
          <t>Other Real Estate Owned (nonrecurring)</t>
        </is>
      </c>
      <c r="B20" s="5" t="n">
        <v>18</v>
      </c>
    </row>
    <row r="21">
      <c r="A21" s="4" t="inlineStr">
        <is>
          <t>Nonrecurring [Member] | Significant Unobservable Inputs (Level 3) [Member]</t>
        </is>
      </c>
    </row>
    <row r="22">
      <c r="A22" s="3" t="inlineStr">
        <is>
          <t>Fair Value Assets And Liabilities Measured On Recurring And Nonrecurring Basis [Line Items]</t>
        </is>
      </c>
    </row>
    <row r="23">
      <c r="A23" s="4" t="inlineStr">
        <is>
          <t>Impaired loans (nonrecurring)</t>
        </is>
      </c>
      <c r="B23" s="5" t="n">
        <v>1559</v>
      </c>
      <c r="C23" s="5" t="n">
        <v>1258</v>
      </c>
    </row>
    <row r="24">
      <c r="A24" s="4" t="inlineStr">
        <is>
          <t>Other Real Estate Owned (nonrecurring)</t>
        </is>
      </c>
      <c r="B24" s="6" t="n">
        <v>18</v>
      </c>
      <c r="C24" s="6" t="n">
        <v>6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isclosures About Fair Value of Financial Instruments - Summary of Changes in Fair Value of Nonrecurring Assets (Details) - Level 3 Assets [Member]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Impaired Loans [Member]</t>
        </is>
      </c>
    </row>
    <row r="4">
      <c r="A4" s="3" t="inlineStr">
        <is>
          <t>Fair Value Assets And Liabilities Measured On Recurring And Nonrecurring Basis [Line Items]</t>
        </is>
      </c>
    </row>
    <row r="5">
      <c r="A5" s="4" t="inlineStr">
        <is>
          <t>Balance, beginning period</t>
        </is>
      </c>
      <c r="B5" s="6" t="n">
        <v>1741</v>
      </c>
      <c r="C5" s="6" t="n">
        <v>1851</v>
      </c>
      <c r="D5" s="6" t="n">
        <v>1258</v>
      </c>
      <c r="E5" s="6" t="n">
        <v>1122</v>
      </c>
      <c r="F5" s="6" t="n">
        <v>1337</v>
      </c>
      <c r="G5" s="6" t="n">
        <v>1186</v>
      </c>
    </row>
    <row r="6">
      <c r="A6" s="4" t="inlineStr">
        <is>
          <t>Purchases, sales, issuances, and settlements (net)</t>
        </is>
      </c>
      <c r="B6" s="5" t="n">
        <v>-182</v>
      </c>
      <c r="C6" s="5" t="n">
        <v>-110</v>
      </c>
      <c r="D6" s="5" t="n">
        <v>593</v>
      </c>
      <c r="E6" s="5" t="n">
        <v>245</v>
      </c>
      <c r="F6" s="5" t="n">
        <v>-215</v>
      </c>
      <c r="G6" s="5" t="n">
        <v>151</v>
      </c>
    </row>
    <row r="7">
      <c r="A7" s="4" t="inlineStr">
        <is>
          <t>Balance, ending period</t>
        </is>
      </c>
      <c r="B7" s="5" t="n">
        <v>1559</v>
      </c>
      <c r="C7" s="5" t="n">
        <v>1741</v>
      </c>
      <c r="D7" s="5" t="n">
        <v>1851</v>
      </c>
      <c r="E7" s="5" t="n">
        <v>1367</v>
      </c>
      <c r="F7" s="5" t="n">
        <v>1122</v>
      </c>
      <c r="G7" s="5" t="n">
        <v>1337</v>
      </c>
    </row>
    <row r="8">
      <c r="A8" s="4" t="inlineStr">
        <is>
          <t>Other Real Estate Owned [Member]</t>
        </is>
      </c>
    </row>
    <row r="9">
      <c r="A9" s="3" t="inlineStr">
        <is>
          <t>Fair Value Assets And Liabilities Measured On Recurring And Nonrecurring Basis [Line Items]</t>
        </is>
      </c>
    </row>
    <row r="10">
      <c r="A10" s="4" t="inlineStr">
        <is>
          <t>Balance, beginning period</t>
        </is>
      </c>
      <c r="C10" s="5" t="n">
        <v>47</v>
      </c>
      <c r="D10" s="5" t="n">
        <v>666</v>
      </c>
      <c r="E10" s="5" t="n">
        <v>749</v>
      </c>
      <c r="F10" s="5" t="n">
        <v>644</v>
      </c>
      <c r="G10" s="5" t="n">
        <v>627</v>
      </c>
    </row>
    <row r="11">
      <c r="A11" s="4" t="inlineStr">
        <is>
          <t>Purchases, sales, issuances, and settlements (net)</t>
        </is>
      </c>
      <c r="B11" s="5" t="n">
        <v>18</v>
      </c>
      <c r="C11" s="6" t="n">
        <v>-47</v>
      </c>
      <c r="D11" s="5" t="n">
        <v>-619</v>
      </c>
      <c r="E11" s="5" t="n">
        <v>-104</v>
      </c>
      <c r="F11" s="5" t="n">
        <v>105</v>
      </c>
      <c r="G11" s="5" t="n">
        <v>17</v>
      </c>
    </row>
    <row r="12">
      <c r="A12" s="4" t="inlineStr">
        <is>
          <t>Balance, ending period</t>
        </is>
      </c>
      <c r="B12" s="6" t="n">
        <v>18</v>
      </c>
      <c r="D12" s="6" t="n">
        <v>47</v>
      </c>
      <c r="E12" s="6" t="n">
        <v>645</v>
      </c>
      <c r="F12" s="6" t="n">
        <v>749</v>
      </c>
      <c r="G12" s="6" t="n">
        <v>644</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ent Company Financial Information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ssets</t>
        </is>
      </c>
    </row>
    <row r="3">
      <c r="A3" s="4" t="inlineStr">
        <is>
          <t>Cash due from subsidiary</t>
        </is>
      </c>
      <c r="B3" s="6" t="n">
        <v>78306</v>
      </c>
      <c r="E3" s="6" t="n">
        <v>32903</v>
      </c>
    </row>
    <row r="4">
      <c r="A4" s="4" t="inlineStr">
        <is>
          <t>Other assets</t>
        </is>
      </c>
      <c r="B4" s="5" t="n">
        <v>3679</v>
      </c>
      <c r="E4" s="5" t="n">
        <v>3630</v>
      </c>
    </row>
    <row r="5">
      <c r="A5" s="4" t="inlineStr">
        <is>
          <t>Total assets</t>
        </is>
      </c>
      <c r="B5" s="5" t="n">
        <v>573746</v>
      </c>
      <c r="E5" s="5" t="n">
        <v>500530</v>
      </c>
    </row>
    <row r="6">
      <c r="A6" s="3" t="inlineStr">
        <is>
          <t>Liabilities and Stockholders' Equity</t>
        </is>
      </c>
    </row>
    <row r="7">
      <c r="A7" s="4" t="inlineStr">
        <is>
          <t>Subordinated notes payable</t>
        </is>
      </c>
      <c r="B7" s="5" t="n">
        <v>8000</v>
      </c>
    </row>
    <row r="8">
      <c r="A8" s="4" t="inlineStr">
        <is>
          <t>Other liabilities</t>
        </is>
      </c>
      <c r="B8" s="5" t="n">
        <v>4695</v>
      </c>
      <c r="E8" s="5" t="n">
        <v>4597</v>
      </c>
    </row>
    <row r="9">
      <c r="A9" s="4" t="inlineStr">
        <is>
          <t>Total liabilities</t>
        </is>
      </c>
      <c r="B9" s="5" t="n">
        <v>526345</v>
      </c>
      <c r="E9" s="5" t="n">
        <v>455085</v>
      </c>
    </row>
    <row r="10">
      <c r="A10" s="3" t="inlineStr">
        <is>
          <t>Stockholders' equity:</t>
        </is>
      </c>
    </row>
    <row r="11">
      <c r="A11" s="4" t="inlineStr">
        <is>
          <t>Common stock of $3 par value, authorized 3,000,000 shares; issued and outstanding 1,563,922 shares in 2020 and 1,551,339 in 2019</t>
        </is>
      </c>
      <c r="B11" s="5" t="n">
        <v>4575</v>
      </c>
      <c r="E11" s="5" t="n">
        <v>4564</v>
      </c>
    </row>
    <row r="12">
      <c r="A12" s="4" t="inlineStr">
        <is>
          <t>Capital surplus</t>
        </is>
      </c>
      <c r="B12" s="5" t="n">
        <v>1581</v>
      </c>
      <c r="E12" s="5" t="n">
        <v>1461</v>
      </c>
    </row>
    <row r="13">
      <c r="A13" s="4" t="inlineStr">
        <is>
          <t>Retained earnings</t>
        </is>
      </c>
      <c r="B13" s="5" t="n">
        <v>43324</v>
      </c>
      <c r="E13" s="5" t="n">
        <v>42404</v>
      </c>
    </row>
    <row r="14">
      <c r="A14" s="4" t="inlineStr">
        <is>
          <t>Accumulated other comprehensive loss, net</t>
        </is>
      </c>
      <c r="B14" s="5" t="n">
        <v>-2079</v>
      </c>
      <c r="E14" s="5" t="n">
        <v>-2984</v>
      </c>
    </row>
    <row r="15">
      <c r="A15" s="4" t="inlineStr">
        <is>
          <t>Total stockholders' equity</t>
        </is>
      </c>
      <c r="B15" s="5" t="n">
        <v>47401</v>
      </c>
      <c r="C15" s="6" t="n">
        <v>47022</v>
      </c>
      <c r="D15" s="6" t="n">
        <v>45279</v>
      </c>
      <c r="E15" s="5" t="n">
        <v>45445</v>
      </c>
      <c r="F15" s="6" t="n">
        <v>46301</v>
      </c>
      <c r="G15" s="6" t="n">
        <v>45328</v>
      </c>
      <c r="H15" s="6" t="n">
        <v>43813</v>
      </c>
      <c r="I15" s="6" t="n">
        <v>42111</v>
      </c>
    </row>
    <row r="16">
      <c r="A16" s="4" t="inlineStr">
        <is>
          <t>Total liabilities and stockholders' equity</t>
        </is>
      </c>
      <c r="B16" s="5" t="n">
        <v>573746</v>
      </c>
      <c r="E16" s="5" t="n">
        <v>500530</v>
      </c>
    </row>
    <row r="17">
      <c r="A17" s="4" t="inlineStr">
        <is>
          <t>Parent Company [Member]</t>
        </is>
      </c>
    </row>
    <row r="18">
      <c r="A18" s="3" t="inlineStr">
        <is>
          <t>Assets</t>
        </is>
      </c>
    </row>
    <row r="19">
      <c r="A19" s="4" t="inlineStr">
        <is>
          <t>Cash due from subsidiary</t>
        </is>
      </c>
      <c r="B19" s="5" t="n">
        <v>8121</v>
      </c>
      <c r="E19" s="5" t="n">
        <v>31</v>
      </c>
    </row>
    <row r="20">
      <c r="A20" s="4" t="inlineStr">
        <is>
          <t>Investment in subsidiary, at equity</t>
        </is>
      </c>
      <c r="B20" s="5" t="n">
        <v>45995</v>
      </c>
      <c r="E20" s="5" t="n">
        <v>44320</v>
      </c>
    </row>
    <row r="21">
      <c r="A21" s="4" t="inlineStr">
        <is>
          <t>Other assets</t>
        </is>
      </c>
      <c r="B21" s="5" t="n">
        <v>1428</v>
      </c>
      <c r="E21" s="5" t="n">
        <v>1141</v>
      </c>
    </row>
    <row r="22">
      <c r="A22" s="4" t="inlineStr">
        <is>
          <t>Total assets</t>
        </is>
      </c>
      <c r="B22" s="5" t="n">
        <v>55544</v>
      </c>
      <c r="E22" s="5" t="n">
        <v>45492</v>
      </c>
    </row>
    <row r="23">
      <c r="A23" s="3" t="inlineStr">
        <is>
          <t>Liabilities and Stockholders' Equity</t>
        </is>
      </c>
    </row>
    <row r="24">
      <c r="A24" s="4" t="inlineStr">
        <is>
          <t>Subordinated notes payable</t>
        </is>
      </c>
      <c r="B24" s="5" t="n">
        <v>8000</v>
      </c>
    </row>
    <row r="25">
      <c r="A25" s="4" t="inlineStr">
        <is>
          <t>Other liabilities</t>
        </is>
      </c>
      <c r="B25" s="5" t="n">
        <v>143</v>
      </c>
      <c r="E25" s="5" t="n">
        <v>47</v>
      </c>
    </row>
    <row r="26">
      <c r="A26" s="4" t="inlineStr">
        <is>
          <t>Total liabilities</t>
        </is>
      </c>
      <c r="B26" s="5" t="n">
        <v>8143</v>
      </c>
      <c r="E26" s="5" t="n">
        <v>47</v>
      </c>
    </row>
    <row r="27">
      <c r="A27" s="3" t="inlineStr">
        <is>
          <t>Stockholders' equity:</t>
        </is>
      </c>
    </row>
    <row r="28">
      <c r="A28" s="4" t="inlineStr">
        <is>
          <t>Common stock of $3 par value, authorized 3,000,000 shares; issued and outstanding 1,563,922 shares in 2020 and 1,551,339 in 2019</t>
        </is>
      </c>
      <c r="B28" s="5" t="n">
        <v>4575</v>
      </c>
      <c r="E28" s="5" t="n">
        <v>4564</v>
      </c>
    </row>
    <row r="29">
      <c r="A29" s="4" t="inlineStr">
        <is>
          <t>Capital surplus</t>
        </is>
      </c>
      <c r="B29" s="5" t="n">
        <v>1581</v>
      </c>
      <c r="E29" s="5" t="n">
        <v>1461</v>
      </c>
    </row>
    <row r="30">
      <c r="A30" s="4" t="inlineStr">
        <is>
          <t>Retained earnings</t>
        </is>
      </c>
      <c r="B30" s="5" t="n">
        <v>43324</v>
      </c>
      <c r="E30" s="5" t="n">
        <v>42404</v>
      </c>
    </row>
    <row r="31">
      <c r="A31" s="4" t="inlineStr">
        <is>
          <t>Accumulated other comprehensive loss, net</t>
        </is>
      </c>
      <c r="B31" s="5" t="n">
        <v>-2079</v>
      </c>
      <c r="E31" s="5" t="n">
        <v>-2984</v>
      </c>
    </row>
    <row r="32">
      <c r="A32" s="4" t="inlineStr">
        <is>
          <t>Total stockholders' equity</t>
        </is>
      </c>
      <c r="B32" s="5" t="n">
        <v>47401</v>
      </c>
      <c r="E32" s="5" t="n">
        <v>45445</v>
      </c>
    </row>
    <row r="33">
      <c r="A33" s="4" t="inlineStr">
        <is>
          <t>Total liabilities and stockholders' equity</t>
        </is>
      </c>
      <c r="B33" s="6" t="n">
        <v>55544</v>
      </c>
      <c r="E33" s="6" t="n">
        <v>454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rent Company Financial Information (Details Textual) - $ / shares</t>
        </is>
      </c>
      <c r="B1" s="2" t="inlineStr">
        <is>
          <t>Sep. 30, 2020</t>
        </is>
      </c>
      <c r="C1" s="2" t="inlineStr">
        <is>
          <t>Dec. 31, 2019</t>
        </is>
      </c>
    </row>
    <row r="2">
      <c r="A2" s="4" t="inlineStr">
        <is>
          <t>Common stock, par value</t>
        </is>
      </c>
      <c r="B2" s="6" t="n">
        <v>3</v>
      </c>
      <c r="C2" s="6" t="n">
        <v>3</v>
      </c>
    </row>
    <row r="3">
      <c r="A3" s="4" t="inlineStr">
        <is>
          <t>Common stock, shares authorized</t>
        </is>
      </c>
      <c r="B3" s="5" t="n">
        <v>3000000</v>
      </c>
      <c r="C3" s="5" t="n">
        <v>3000000</v>
      </c>
    </row>
    <row r="4">
      <c r="A4" s="4" t="inlineStr">
        <is>
          <t>Common stock, shares issued</t>
        </is>
      </c>
      <c r="B4" s="5" t="n">
        <v>1563922</v>
      </c>
      <c r="C4" s="5" t="n">
        <v>1551339</v>
      </c>
    </row>
    <row r="5">
      <c r="A5" s="4" t="inlineStr">
        <is>
          <t>Common stock, shares outstanding</t>
        </is>
      </c>
      <c r="B5" s="5" t="n">
        <v>1563922</v>
      </c>
      <c r="C5" s="5" t="n">
        <v>1551339</v>
      </c>
    </row>
    <row r="6">
      <c r="A6" s="4" t="inlineStr">
        <is>
          <t>Parent Company [Member]</t>
        </is>
      </c>
    </row>
    <row r="7">
      <c r="A7" s="4" t="inlineStr">
        <is>
          <t>Common stock, par value</t>
        </is>
      </c>
      <c r="B7" s="6" t="n">
        <v>3</v>
      </c>
      <c r="C7" s="6" t="n">
        <v>3</v>
      </c>
    </row>
    <row r="8">
      <c r="A8" s="4" t="inlineStr">
        <is>
          <t>Common stock, shares authorized</t>
        </is>
      </c>
      <c r="B8" s="5" t="n">
        <v>3000000</v>
      </c>
      <c r="C8" s="5" t="n">
        <v>3000000</v>
      </c>
    </row>
    <row r="9">
      <c r="A9" s="4" t="inlineStr">
        <is>
          <t>Common stock, shares issued</t>
        </is>
      </c>
      <c r="B9" s="5" t="n">
        <v>1563922</v>
      </c>
      <c r="C9" s="5" t="n">
        <v>1551339</v>
      </c>
    </row>
    <row r="10">
      <c r="A10" s="4" t="inlineStr">
        <is>
          <t>Common stock, shares outstanding</t>
        </is>
      </c>
      <c r="B10" s="5" t="n">
        <v>1563922</v>
      </c>
      <c r="C10" s="5" t="n">
        <v>15513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rent Company Financial Information (Details 1)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t>
        </is>
      </c>
    </row>
    <row r="4">
      <c r="A4" s="4" t="inlineStr">
        <is>
          <t>Total interest income</t>
        </is>
      </c>
      <c r="B4" s="6" t="n">
        <v>4853</v>
      </c>
      <c r="E4" s="6" t="n">
        <v>5085</v>
      </c>
      <c r="H4" s="6" t="n">
        <v>14480</v>
      </c>
      <c r="I4" s="6" t="n">
        <v>15161</v>
      </c>
    </row>
    <row r="5">
      <c r="A5" s="3" t="inlineStr">
        <is>
          <t>Expenses:</t>
        </is>
      </c>
    </row>
    <row r="6">
      <c r="A6" s="4" t="inlineStr">
        <is>
          <t>Income before income tax benefit</t>
        </is>
      </c>
      <c r="B6" s="5" t="n">
        <v>573</v>
      </c>
      <c r="E6" s="5" t="n">
        <v>1283</v>
      </c>
      <c r="H6" s="5" t="n">
        <v>1949</v>
      </c>
      <c r="I6" s="5" t="n">
        <v>4587</v>
      </c>
    </row>
    <row r="7">
      <c r="A7" s="4" t="inlineStr">
        <is>
          <t>Income tax expense</t>
        </is>
      </c>
      <c r="B7" s="5" t="n">
        <v>113</v>
      </c>
      <c r="E7" s="5" t="n">
        <v>240</v>
      </c>
      <c r="H7" s="5" t="n">
        <v>374</v>
      </c>
      <c r="I7" s="5" t="n">
        <v>875</v>
      </c>
    </row>
    <row r="8">
      <c r="A8" s="4" t="inlineStr">
        <is>
          <t>Net income</t>
        </is>
      </c>
      <c r="B8" s="5" t="n">
        <v>460</v>
      </c>
      <c r="C8" s="6" t="n">
        <v>667</v>
      </c>
      <c r="D8" s="6" t="n">
        <v>448</v>
      </c>
      <c r="E8" s="5" t="n">
        <v>1043</v>
      </c>
      <c r="F8" s="6" t="n">
        <v>1368</v>
      </c>
      <c r="G8" s="6" t="n">
        <v>1301</v>
      </c>
      <c r="H8" s="5" t="n">
        <v>1575</v>
      </c>
      <c r="I8" s="5" t="n">
        <v>3712</v>
      </c>
    </row>
    <row r="9">
      <c r="A9" s="4" t="inlineStr">
        <is>
          <t>Parent Company [Member]</t>
        </is>
      </c>
    </row>
    <row r="10">
      <c r="A10" s="3" t="inlineStr">
        <is>
          <t>Income:</t>
        </is>
      </c>
    </row>
    <row r="11">
      <c r="A11" s="4" t="inlineStr">
        <is>
          <t>Dividends from subsidiary</t>
        </is>
      </c>
      <c r="B11" s="5" t="n">
        <v>794</v>
      </c>
      <c r="E11" s="5" t="n">
        <v>248</v>
      </c>
      <c r="H11" s="5" t="n">
        <v>1921</v>
      </c>
      <c r="I11" s="5" t="n">
        <v>733</v>
      </c>
    </row>
    <row r="12">
      <c r="A12" s="4" t="inlineStr">
        <is>
          <t>Equity in undistributed net income of subsidiary</t>
        </is>
      </c>
      <c r="B12" s="5" t="n">
        <v>13</v>
      </c>
      <c r="E12" s="5" t="n">
        <v>827</v>
      </c>
      <c r="H12" s="5" t="n">
        <v>641</v>
      </c>
      <c r="I12" s="5" t="n">
        <v>3105</v>
      </c>
    </row>
    <row r="13">
      <c r="A13" s="4" t="inlineStr">
        <is>
          <t>Total interest income</t>
        </is>
      </c>
      <c r="B13" s="5" t="n">
        <v>807</v>
      </c>
      <c r="E13" s="5" t="n">
        <v>1075</v>
      </c>
      <c r="H13" s="5" t="n">
        <v>2562</v>
      </c>
      <c r="I13" s="5" t="n">
        <v>3838</v>
      </c>
    </row>
    <row r="14">
      <c r="A14" s="3" t="inlineStr">
        <is>
          <t>Expenses:</t>
        </is>
      </c>
    </row>
    <row r="15">
      <c r="A15" s="4" t="inlineStr">
        <is>
          <t>Other expenses</t>
        </is>
      </c>
      <c r="B15" s="5" t="n">
        <v>439</v>
      </c>
      <c r="E15" s="5" t="n">
        <v>26</v>
      </c>
      <c r="H15" s="5" t="n">
        <v>1249</v>
      </c>
      <c r="I15" s="5" t="n">
        <v>104</v>
      </c>
    </row>
    <row r="16">
      <c r="A16" s="4" t="inlineStr">
        <is>
          <t>Income before income tax benefit</t>
        </is>
      </c>
      <c r="B16" s="5" t="n">
        <v>368</v>
      </c>
      <c r="E16" s="5" t="n">
        <v>1049</v>
      </c>
      <c r="H16" s="5" t="n">
        <v>1313</v>
      </c>
      <c r="I16" s="5" t="n">
        <v>3734</v>
      </c>
    </row>
    <row r="17">
      <c r="A17" s="4" t="inlineStr">
        <is>
          <t>Income tax expense</t>
        </is>
      </c>
      <c r="B17" s="5" t="n">
        <v>92</v>
      </c>
      <c r="E17" s="5" t="n">
        <v>6</v>
      </c>
      <c r="H17" s="5" t="n">
        <v>262</v>
      </c>
      <c r="I17" s="5" t="n">
        <v>22</v>
      </c>
    </row>
    <row r="18">
      <c r="A18" s="4" t="inlineStr">
        <is>
          <t>Net income</t>
        </is>
      </c>
      <c r="B18" s="6" t="n">
        <v>460</v>
      </c>
      <c r="E18" s="6" t="n">
        <v>1043</v>
      </c>
      <c r="H18" s="6" t="n">
        <v>1575</v>
      </c>
      <c r="I18" s="6" t="n">
        <v>3712</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densed 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row>
    <row r="2">
      <c r="A2" s="4" t="inlineStr">
        <is>
          <t>Beginning Balances at Dec. 31, 2018</t>
        </is>
      </c>
      <c r="B2" s="6" t="n">
        <v>42111</v>
      </c>
      <c r="C2" s="6" t="n">
        <v>4547</v>
      </c>
      <c r="D2" s="6" t="n">
        <v>1333</v>
      </c>
      <c r="E2" s="6" t="n">
        <v>38853</v>
      </c>
      <c r="F2" s="6" t="n">
        <v>-2622</v>
      </c>
    </row>
    <row r="3">
      <c r="A3" s="4" t="inlineStr">
        <is>
          <t>Beginning Balance (in shares) at Dec. 31, 2018</t>
        </is>
      </c>
      <c r="C3" s="5" t="n">
        <v>1540054</v>
      </c>
    </row>
    <row r="4">
      <c r="A4" s="4" t="inlineStr">
        <is>
          <t>Net income</t>
        </is>
      </c>
      <c r="B4" s="5" t="n">
        <v>1301</v>
      </c>
      <c r="E4" s="5" t="n">
        <v>1301</v>
      </c>
    </row>
    <row r="5">
      <c r="A5" s="4" t="inlineStr">
        <is>
          <t>Other comprehensive gain (loss)</t>
        </is>
      </c>
      <c r="B5" s="5" t="n">
        <v>471</v>
      </c>
      <c r="F5" s="5" t="n">
        <v>471</v>
      </c>
    </row>
    <row r="6">
      <c r="A6" s="4" t="inlineStr">
        <is>
          <t>Issuance of restricted stock and related expense</t>
        </is>
      </c>
      <c r="B6" s="5" t="n">
        <v>123</v>
      </c>
      <c r="C6" s="6" t="n">
        <v>14</v>
      </c>
      <c r="D6" s="5" t="n">
        <v>109</v>
      </c>
    </row>
    <row r="7">
      <c r="A7" s="4" t="inlineStr">
        <is>
          <t>Issuance of restricted stock and related expense, shares</t>
        </is>
      </c>
      <c r="C7" s="5" t="n">
        <v>3297</v>
      </c>
    </row>
    <row r="8">
      <c r="A8" s="4" t="inlineStr">
        <is>
          <t>Stock options exercised, shares</t>
        </is>
      </c>
      <c r="C8" s="5" t="n">
        <v>324</v>
      </c>
    </row>
    <row r="9">
      <c r="A9" s="4" t="inlineStr">
        <is>
          <t>Cash dividends declared by Bankshares</t>
        </is>
      </c>
      <c r="B9" s="5" t="n">
        <v>-193</v>
      </c>
      <c r="E9" s="5" t="n">
        <v>-193</v>
      </c>
    </row>
    <row r="10">
      <c r="A10" s="4" t="inlineStr">
        <is>
          <t>Ending Balances at Mar. 31, 2019</t>
        </is>
      </c>
      <c r="B10" s="5" t="n">
        <v>43813</v>
      </c>
      <c r="C10" s="6" t="n">
        <v>4561</v>
      </c>
      <c r="D10" s="5" t="n">
        <v>1442</v>
      </c>
      <c r="E10" s="5" t="n">
        <v>39961</v>
      </c>
      <c r="F10" s="5" t="n">
        <v>-2151</v>
      </c>
    </row>
    <row r="11">
      <c r="A11" s="4" t="inlineStr">
        <is>
          <t>Ending Balances, (in shares) at Mar. 31, 2019</t>
        </is>
      </c>
      <c r="C11" s="5" t="n">
        <v>1543675</v>
      </c>
    </row>
    <row r="12">
      <c r="A12" s="4" t="inlineStr">
        <is>
          <t>Beginning Balances at Dec. 31, 2018</t>
        </is>
      </c>
      <c r="B12" s="5" t="n">
        <v>42111</v>
      </c>
      <c r="C12" s="6" t="n">
        <v>4547</v>
      </c>
      <c r="D12" s="5" t="n">
        <v>1333</v>
      </c>
      <c r="E12" s="5" t="n">
        <v>38853</v>
      </c>
      <c r="F12" s="5" t="n">
        <v>-2622</v>
      </c>
    </row>
    <row r="13">
      <c r="A13" s="4" t="inlineStr">
        <is>
          <t>Beginning Balance (in shares) at Dec. 31, 2018</t>
        </is>
      </c>
      <c r="C13" s="5" t="n">
        <v>1540054</v>
      </c>
    </row>
    <row r="14">
      <c r="A14" s="4" t="inlineStr">
        <is>
          <t>Net income</t>
        </is>
      </c>
      <c r="B14" s="5" t="n">
        <v>3712</v>
      </c>
    </row>
    <row r="15">
      <c r="A15" s="4" t="inlineStr">
        <is>
          <t>Other comprehensive gain (loss)</t>
        </is>
      </c>
      <c r="B15" s="5" t="n">
        <v>1007</v>
      </c>
    </row>
    <row r="16">
      <c r="A16" s="4" t="inlineStr">
        <is>
          <t>Ending Balances at Sep. 30, 2019</t>
        </is>
      </c>
      <c r="B16" s="5" t="n">
        <v>46301</v>
      </c>
      <c r="C16" s="6" t="n">
        <v>4559</v>
      </c>
      <c r="D16" s="5" t="n">
        <v>1419</v>
      </c>
      <c r="E16" s="5" t="n">
        <v>41938</v>
      </c>
      <c r="F16" s="5" t="n">
        <v>-1615</v>
      </c>
    </row>
    <row r="17">
      <c r="A17" s="4" t="inlineStr">
        <is>
          <t>Ending Balances, (in shares) at Sep. 30, 2019</t>
        </is>
      </c>
      <c r="C17" s="5" t="n">
        <v>1551339</v>
      </c>
    </row>
    <row r="18">
      <c r="A18" s="4" t="inlineStr">
        <is>
          <t>Beginning Balances at Mar. 31, 2019</t>
        </is>
      </c>
      <c r="B18" s="5" t="n">
        <v>43813</v>
      </c>
      <c r="C18" s="6" t="n">
        <v>4561</v>
      </c>
      <c r="D18" s="5" t="n">
        <v>1442</v>
      </c>
      <c r="E18" s="5" t="n">
        <v>39961</v>
      </c>
      <c r="F18" s="5" t="n">
        <v>-2151</v>
      </c>
    </row>
    <row r="19">
      <c r="A19" s="4" t="inlineStr">
        <is>
          <t>Beginning Balance (in shares) at Mar. 31, 2019</t>
        </is>
      </c>
      <c r="C19" s="5" t="n">
        <v>1543675</v>
      </c>
    </row>
    <row r="20">
      <c r="A20" s="4" t="inlineStr">
        <is>
          <t>Net income</t>
        </is>
      </c>
      <c r="B20" s="5" t="n">
        <v>1368</v>
      </c>
      <c r="E20" s="5" t="n">
        <v>1368</v>
      </c>
    </row>
    <row r="21">
      <c r="A21" s="4" t="inlineStr">
        <is>
          <t>Other comprehensive gain (loss)</t>
        </is>
      </c>
      <c r="B21" s="5" t="n">
        <v>437</v>
      </c>
      <c r="F21" s="5" t="n">
        <v>437</v>
      </c>
    </row>
    <row r="22">
      <c r="A22" s="4" t="inlineStr">
        <is>
          <t>Issuance of restricted stock and related expense</t>
        </is>
      </c>
      <c r="B22" s="5" t="n">
        <v>-72</v>
      </c>
      <c r="C22" s="6" t="n">
        <v>-6</v>
      </c>
      <c r="D22" s="5" t="n">
        <v>-66</v>
      </c>
    </row>
    <row r="23">
      <c r="A23" s="4" t="inlineStr">
        <is>
          <t>Issuance of restricted stock and related expense, shares</t>
        </is>
      </c>
      <c r="C23" s="5" t="n">
        <v>7700</v>
      </c>
    </row>
    <row r="24">
      <c r="A24" s="4" t="inlineStr">
        <is>
          <t>Stock options exercised, shares</t>
        </is>
      </c>
      <c r="C24" s="5" t="n">
        <v>2367</v>
      </c>
    </row>
    <row r="25">
      <c r="A25" s="4" t="inlineStr">
        <is>
          <t>Cash dividends declared by Bankshares</t>
        </is>
      </c>
      <c r="B25" s="5" t="n">
        <v>-218</v>
      </c>
      <c r="E25" s="5" t="n">
        <v>-218</v>
      </c>
    </row>
    <row r="26">
      <c r="A26" s="4" t="inlineStr">
        <is>
          <t>Ending Balances at Jun. 30, 2019</t>
        </is>
      </c>
      <c r="B26" s="5" t="n">
        <v>45328</v>
      </c>
      <c r="C26" s="6" t="n">
        <v>4555</v>
      </c>
      <c r="D26" s="5" t="n">
        <v>1376</v>
      </c>
      <c r="E26" s="5" t="n">
        <v>41111</v>
      </c>
      <c r="F26" s="5" t="n">
        <v>-1714</v>
      </c>
    </row>
    <row r="27">
      <c r="A27" s="4" t="inlineStr">
        <is>
          <t>Ending Balances, (in shares) at Jun. 30, 2019</t>
        </is>
      </c>
      <c r="C27" s="5" t="n">
        <v>1553742</v>
      </c>
    </row>
    <row r="28">
      <c r="A28" s="4" t="inlineStr">
        <is>
          <t>Net income</t>
        </is>
      </c>
      <c r="B28" s="5" t="n">
        <v>1043</v>
      </c>
      <c r="E28" s="5" t="n">
        <v>1043</v>
      </c>
    </row>
    <row r="29">
      <c r="A29" s="4" t="inlineStr">
        <is>
          <t>Other comprehensive gain (loss)</t>
        </is>
      </c>
      <c r="B29" s="5" t="n">
        <v>99</v>
      </c>
      <c r="F29" s="5" t="n">
        <v>99</v>
      </c>
    </row>
    <row r="30">
      <c r="A30" s="4" t="inlineStr">
        <is>
          <t>Issuance of restricted stock and related expense</t>
        </is>
      </c>
      <c r="B30" s="5" t="n">
        <v>47</v>
      </c>
      <c r="C30" s="6" t="n">
        <v>4</v>
      </c>
      <c r="D30" s="5" t="n">
        <v>43</v>
      </c>
    </row>
    <row r="31">
      <c r="A31" s="4" t="inlineStr">
        <is>
          <t>Issuance of restricted stock and related expense, shares</t>
        </is>
      </c>
      <c r="C31" s="5" t="n">
        <v>-2403</v>
      </c>
    </row>
    <row r="32">
      <c r="A32" s="4" t="inlineStr">
        <is>
          <t>Cash dividends declared by Bankshares</t>
        </is>
      </c>
      <c r="B32" s="5" t="n">
        <v>-216</v>
      </c>
      <c r="E32" s="5" t="n">
        <v>-216</v>
      </c>
    </row>
    <row r="33">
      <c r="A33" s="4" t="inlineStr">
        <is>
          <t>Ending Balances at Sep. 30, 2019</t>
        </is>
      </c>
      <c r="B33" s="5" t="n">
        <v>46301</v>
      </c>
      <c r="C33" s="6" t="n">
        <v>4559</v>
      </c>
      <c r="D33" s="5" t="n">
        <v>1419</v>
      </c>
      <c r="E33" s="5" t="n">
        <v>41938</v>
      </c>
      <c r="F33" s="5" t="n">
        <v>-1615</v>
      </c>
    </row>
    <row r="34">
      <c r="A34" s="4" t="inlineStr">
        <is>
          <t>Ending Balances, (in shares) at Sep. 30, 2019</t>
        </is>
      </c>
      <c r="C34" s="5" t="n">
        <v>1551339</v>
      </c>
    </row>
    <row r="35">
      <c r="A35" s="4" t="inlineStr">
        <is>
          <t>Beginning Balances at Dec. 31, 2019</t>
        </is>
      </c>
      <c r="B35" s="5" t="n">
        <v>45445</v>
      </c>
      <c r="C35" s="6" t="n">
        <v>4564</v>
      </c>
      <c r="D35" s="5" t="n">
        <v>1461</v>
      </c>
      <c r="E35" s="5" t="n">
        <v>42404</v>
      </c>
      <c r="F35" s="5" t="n">
        <v>-2984</v>
      </c>
    </row>
    <row r="36">
      <c r="A36" s="4" t="inlineStr">
        <is>
          <t>Beginning Balance (in shares) at Dec. 31, 2019</t>
        </is>
      </c>
      <c r="C36" s="5" t="n">
        <v>1551339</v>
      </c>
    </row>
    <row r="37">
      <c r="A37" s="4" t="inlineStr">
        <is>
          <t>Net income</t>
        </is>
      </c>
      <c r="B37" s="5" t="n">
        <v>448</v>
      </c>
      <c r="E37" s="5" t="n">
        <v>448</v>
      </c>
    </row>
    <row r="38">
      <c r="A38" s="4" t="inlineStr">
        <is>
          <t>Other comprehensive gain (loss)</t>
        </is>
      </c>
      <c r="B38" s="5" t="n">
        <v>-480</v>
      </c>
      <c r="F38" s="5" t="n">
        <v>-480</v>
      </c>
    </row>
    <row r="39">
      <c r="A39" s="4" t="inlineStr">
        <is>
          <t>Issuance of restricted stock and related expense</t>
        </is>
      </c>
      <c r="B39" s="5" t="n">
        <v>84</v>
      </c>
      <c r="C39" s="6" t="n">
        <v>8</v>
      </c>
      <c r="D39" s="5" t="n">
        <v>76</v>
      </c>
    </row>
    <row r="40">
      <c r="A40" s="4" t="inlineStr">
        <is>
          <t>Issuance of restricted stock and related expense, shares</t>
        </is>
      </c>
      <c r="C40" s="5" t="n">
        <v>3347</v>
      </c>
    </row>
    <row r="41">
      <c r="A41" s="4" t="inlineStr">
        <is>
          <t>Stock options exercised, shares</t>
        </is>
      </c>
      <c r="C41" s="5" t="n">
        <v>2412</v>
      </c>
    </row>
    <row r="42">
      <c r="A42" s="4" t="inlineStr">
        <is>
          <t>Cash dividends declared by Bankshares</t>
        </is>
      </c>
      <c r="B42" s="5" t="n">
        <v>-218</v>
      </c>
      <c r="E42" s="5" t="n">
        <v>-218</v>
      </c>
    </row>
    <row r="43">
      <c r="A43" s="4" t="inlineStr">
        <is>
          <t>Ending Balances at Mar. 31, 2020</t>
        </is>
      </c>
      <c r="B43" s="5" t="n">
        <v>45279</v>
      </c>
      <c r="C43" s="6" t="n">
        <v>4572</v>
      </c>
      <c r="D43" s="5" t="n">
        <v>1537</v>
      </c>
      <c r="E43" s="5" t="n">
        <v>42634</v>
      </c>
      <c r="F43" s="5" t="n">
        <v>-3464</v>
      </c>
    </row>
    <row r="44">
      <c r="A44" s="4" t="inlineStr">
        <is>
          <t>Ending Balances, (in shares) at Mar. 31, 2020</t>
        </is>
      </c>
      <c r="C44" s="5" t="n">
        <v>1557098</v>
      </c>
    </row>
    <row r="45">
      <c r="A45" s="4" t="inlineStr">
        <is>
          <t>Beginning Balances at Dec. 31, 2019</t>
        </is>
      </c>
      <c r="B45" s="5" t="n">
        <v>45445</v>
      </c>
      <c r="C45" s="6" t="n">
        <v>4564</v>
      </c>
      <c r="D45" s="5" t="n">
        <v>1461</v>
      </c>
      <c r="E45" s="5" t="n">
        <v>42404</v>
      </c>
      <c r="F45" s="5" t="n">
        <v>-2984</v>
      </c>
    </row>
    <row r="46">
      <c r="A46" s="4" t="inlineStr">
        <is>
          <t>Beginning Balance (in shares) at Dec. 31, 2019</t>
        </is>
      </c>
      <c r="C46" s="5" t="n">
        <v>1551339</v>
      </c>
    </row>
    <row r="47">
      <c r="A47" s="4" t="inlineStr">
        <is>
          <t>Net income</t>
        </is>
      </c>
      <c r="B47" s="5" t="n">
        <v>1575</v>
      </c>
    </row>
    <row r="48">
      <c r="A48" s="4" t="inlineStr">
        <is>
          <t>Other comprehensive gain (loss)</t>
        </is>
      </c>
      <c r="B48" s="5" t="n">
        <v>905</v>
      </c>
    </row>
    <row r="49">
      <c r="A49" s="4" t="inlineStr">
        <is>
          <t>Ending Balances at Sep. 30, 2020</t>
        </is>
      </c>
      <c r="B49" s="5" t="n">
        <v>47401</v>
      </c>
      <c r="C49" s="6" t="n">
        <v>4575</v>
      </c>
      <c r="D49" s="5" t="n">
        <v>1581</v>
      </c>
      <c r="E49" s="5" t="n">
        <v>43324</v>
      </c>
      <c r="F49" s="5" t="n">
        <v>-2079</v>
      </c>
    </row>
    <row r="50">
      <c r="A50" s="4" t="inlineStr">
        <is>
          <t>Ending Balances, (in shares) at Sep. 30, 2020</t>
        </is>
      </c>
      <c r="C50" s="5" t="n">
        <v>1563922</v>
      </c>
    </row>
    <row r="51">
      <c r="A51" s="4" t="inlineStr">
        <is>
          <t>Beginning Balances at Mar. 31, 2020</t>
        </is>
      </c>
      <c r="B51" s="5" t="n">
        <v>45279</v>
      </c>
      <c r="C51" s="6" t="n">
        <v>4572</v>
      </c>
      <c r="D51" s="5" t="n">
        <v>1537</v>
      </c>
      <c r="E51" s="5" t="n">
        <v>42634</v>
      </c>
      <c r="F51" s="5" t="n">
        <v>-3464</v>
      </c>
    </row>
    <row r="52">
      <c r="A52" s="4" t="inlineStr">
        <is>
          <t>Beginning Balance (in shares) at Mar. 31, 2020</t>
        </is>
      </c>
      <c r="C52" s="5" t="n">
        <v>1557098</v>
      </c>
    </row>
    <row r="53">
      <c r="A53" s="4" t="inlineStr">
        <is>
          <t>Net income</t>
        </is>
      </c>
      <c r="B53" s="5" t="n">
        <v>667</v>
      </c>
      <c r="E53" s="5" t="n">
        <v>667</v>
      </c>
    </row>
    <row r="54">
      <c r="A54" s="4" t="inlineStr">
        <is>
          <t>Other comprehensive gain (loss)</t>
        </is>
      </c>
      <c r="B54" s="5" t="n">
        <v>1292</v>
      </c>
      <c r="F54" s="5" t="n">
        <v>1292</v>
      </c>
    </row>
    <row r="55">
      <c r="A55" s="4" t="inlineStr">
        <is>
          <t>Issuance of restricted stock and related expense</t>
        </is>
      </c>
      <c r="B55" s="5" t="n">
        <v>2</v>
      </c>
      <c r="C55" s="6" t="n">
        <v>-2</v>
      </c>
      <c r="D55" s="5" t="n">
        <v>4</v>
      </c>
    </row>
    <row r="56">
      <c r="A56" s="4" t="inlineStr">
        <is>
          <t>Stock options exercised, shares</t>
        </is>
      </c>
      <c r="C56" s="5" t="n">
        <v>1564</v>
      </c>
    </row>
    <row r="57">
      <c r="A57" s="4" t="inlineStr">
        <is>
          <t>Cash dividends declared by Bankshares</t>
        </is>
      </c>
      <c r="B57" s="5" t="n">
        <v>-218</v>
      </c>
      <c r="E57" s="5" t="n">
        <v>-218</v>
      </c>
    </row>
    <row r="58">
      <c r="A58" s="4" t="inlineStr">
        <is>
          <t>Ending Balances at Jun. 30, 2020</t>
        </is>
      </c>
      <c r="B58" s="5" t="n">
        <v>47022</v>
      </c>
      <c r="C58" s="6" t="n">
        <v>4570</v>
      </c>
      <c r="D58" s="5" t="n">
        <v>1541</v>
      </c>
      <c r="E58" s="5" t="n">
        <v>43083</v>
      </c>
      <c r="F58" s="5" t="n">
        <v>-2172</v>
      </c>
    </row>
    <row r="59">
      <c r="A59" s="4" t="inlineStr">
        <is>
          <t>Ending Balances, (in shares) at Jun. 30, 2020</t>
        </is>
      </c>
      <c r="C59" s="5" t="n">
        <v>1558662</v>
      </c>
    </row>
    <row r="60">
      <c r="A60" s="4" t="inlineStr">
        <is>
          <t>Net income</t>
        </is>
      </c>
      <c r="B60" s="5" t="n">
        <v>460</v>
      </c>
      <c r="E60" s="5" t="n">
        <v>460</v>
      </c>
    </row>
    <row r="61">
      <c r="A61" s="4" t="inlineStr">
        <is>
          <t>Other comprehensive gain (loss)</t>
        </is>
      </c>
      <c r="B61" s="5" t="n">
        <v>93</v>
      </c>
      <c r="F61" s="5" t="n">
        <v>93</v>
      </c>
    </row>
    <row r="62">
      <c r="A62" s="4" t="inlineStr">
        <is>
          <t>Issuance of restricted stock and related expense</t>
        </is>
      </c>
      <c r="B62" s="5" t="n">
        <v>45</v>
      </c>
      <c r="C62" s="6" t="n">
        <v>5</v>
      </c>
      <c r="D62" s="5" t="n">
        <v>40</v>
      </c>
    </row>
    <row r="63">
      <c r="A63" s="4" t="inlineStr">
        <is>
          <t>Issuance of restricted stock and related expense, shares</t>
        </is>
      </c>
      <c r="C63" s="5" t="n">
        <v>5260</v>
      </c>
    </row>
    <row r="64">
      <c r="A64" s="4" t="inlineStr">
        <is>
          <t>Cash dividends declared by Bankshares</t>
        </is>
      </c>
      <c r="B64" s="5" t="n">
        <v>-219</v>
      </c>
      <c r="E64" s="5" t="n">
        <v>-219</v>
      </c>
    </row>
    <row r="65">
      <c r="A65" s="4" t="inlineStr">
        <is>
          <t>Ending Balances at Sep. 30, 2020</t>
        </is>
      </c>
      <c r="B65" s="6" t="n">
        <v>47401</v>
      </c>
      <c r="C65" s="6" t="n">
        <v>4575</v>
      </c>
      <c r="D65" s="6" t="n">
        <v>1581</v>
      </c>
      <c r="E65" s="6" t="n">
        <v>43324</v>
      </c>
      <c r="F65" s="6" t="n">
        <v>-2079</v>
      </c>
    </row>
    <row r="66">
      <c r="A66" s="4" t="inlineStr">
        <is>
          <t>Ending Balances, (in shares) at Sep. 30, 2020</t>
        </is>
      </c>
      <c r="C66" s="5" t="n">
        <v>15639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 Information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t>
        </is>
      </c>
      <c r="D4" s="6" t="n">
        <v>1575</v>
      </c>
      <c r="E4" s="6" t="n">
        <v>3712</v>
      </c>
    </row>
    <row r="5">
      <c r="A5" s="3" t="inlineStr">
        <is>
          <t>Adjustments to reconcile net income to net cash provided by operating activities:</t>
        </is>
      </c>
    </row>
    <row r="6">
      <c r="A6" s="4" t="inlineStr">
        <is>
          <t>Other assets</t>
        </is>
      </c>
      <c r="D6" s="5" t="n">
        <v>-290</v>
      </c>
      <c r="E6" s="5" t="n">
        <v>-339</v>
      </c>
    </row>
    <row r="7">
      <c r="A7" s="4" t="inlineStr">
        <is>
          <t>Net cash provided by operating activities</t>
        </is>
      </c>
      <c r="D7" s="5" t="n">
        <v>1843</v>
      </c>
      <c r="E7" s="5" t="n">
        <v>5129</v>
      </c>
    </row>
    <row r="8">
      <c r="A8" s="3" t="inlineStr">
        <is>
          <t>Cash flows from financing activities:</t>
        </is>
      </c>
    </row>
    <row r="9">
      <c r="A9" s="4" t="inlineStr">
        <is>
          <t>Net cash provided by financing activities</t>
        </is>
      </c>
      <c r="D9" s="5" t="n">
        <v>70519</v>
      </c>
      <c r="E9" s="5" t="n">
        <v>5435</v>
      </c>
    </row>
    <row r="10">
      <c r="A10" s="4" t="inlineStr">
        <is>
          <t>Net increase in cash and cash equivalents</t>
        </is>
      </c>
      <c r="D10" s="5" t="n">
        <v>45403</v>
      </c>
      <c r="E10" s="5" t="n">
        <v>-945</v>
      </c>
    </row>
    <row r="11">
      <c r="A11" s="4" t="inlineStr">
        <is>
          <t>Cash and cash equivalents, beginning of period</t>
        </is>
      </c>
      <c r="D11" s="5" t="n">
        <v>32903</v>
      </c>
      <c r="E11" s="5" t="n">
        <v>15717</v>
      </c>
    </row>
    <row r="12">
      <c r="A12" s="4" t="inlineStr">
        <is>
          <t>Cash and cash equivalents, end of period</t>
        </is>
      </c>
      <c r="B12" s="6" t="n">
        <v>78306</v>
      </c>
      <c r="C12" s="6" t="n">
        <v>14772</v>
      </c>
      <c r="D12" s="5" t="n">
        <v>78306</v>
      </c>
      <c r="E12" s="5" t="n">
        <v>14772</v>
      </c>
    </row>
    <row r="13">
      <c r="A13" s="4" t="inlineStr">
        <is>
          <t>Parent Company [Member]</t>
        </is>
      </c>
    </row>
    <row r="14">
      <c r="A14" s="3" t="inlineStr">
        <is>
          <t>Cash flows from operating activities:</t>
        </is>
      </c>
    </row>
    <row r="15">
      <c r="A15" s="4" t="inlineStr">
        <is>
          <t>Net income</t>
        </is>
      </c>
      <c r="D15" s="5" t="n">
        <v>1575</v>
      </c>
      <c r="E15" s="5" t="n">
        <v>3712</v>
      </c>
    </row>
    <row r="16">
      <c r="A16" s="3" t="inlineStr">
        <is>
          <t>Adjustments to reconcile net income to net cash provided by operating activities:</t>
        </is>
      </c>
    </row>
    <row r="17">
      <c r="A17" s="4" t="inlineStr">
        <is>
          <t>Equity in undistributed net income of subsidiary</t>
        </is>
      </c>
      <c r="B17" s="5" t="n">
        <v>-13</v>
      </c>
      <c r="C17" s="5" t="n">
        <v>-827</v>
      </c>
      <c r="D17" s="5" t="n">
        <v>-641</v>
      </c>
      <c r="E17" s="5" t="n">
        <v>-3105</v>
      </c>
    </row>
    <row r="18">
      <c r="A18" s="4" t="inlineStr">
        <is>
          <t>Other assets</t>
        </is>
      </c>
      <c r="D18" s="5" t="n">
        <v>-286</v>
      </c>
      <c r="E18" s="5" t="n">
        <v>22</v>
      </c>
    </row>
    <row r="19">
      <c r="A19" s="4" t="inlineStr">
        <is>
          <t>Net cash provided by operating activities</t>
        </is>
      </c>
      <c r="D19" s="5" t="n">
        <v>648</v>
      </c>
      <c r="E19" s="5" t="n">
        <v>629</v>
      </c>
    </row>
    <row r="20">
      <c r="A20" s="3" t="inlineStr">
        <is>
          <t>Cash flows from financing activities:</t>
        </is>
      </c>
    </row>
    <row r="21">
      <c r="A21" s="4" t="inlineStr">
        <is>
          <t>Cash dividends paid</t>
        </is>
      </c>
      <c r="D21" s="5" t="n">
        <v>-655</v>
      </c>
      <c r="E21" s="5" t="n">
        <v>-633</v>
      </c>
    </row>
    <row r="22">
      <c r="A22" s="4" t="inlineStr">
        <is>
          <t>Increase (decrease) in other liabilities</t>
        </is>
      </c>
      <c r="D22" s="5" t="n">
        <v>97</v>
      </c>
      <c r="E22" s="5" t="n">
        <v>-6</v>
      </c>
    </row>
    <row r="23">
      <c r="A23" s="4" t="inlineStr">
        <is>
          <t>Proceeds from subordinated notes issued</t>
        </is>
      </c>
      <c r="D23" s="5" t="n">
        <v>8000</v>
      </c>
    </row>
    <row r="24">
      <c r="A24" s="4" t="inlineStr">
        <is>
          <t>Net cash provided by financing activities</t>
        </is>
      </c>
      <c r="D24" s="5" t="n">
        <v>7442</v>
      </c>
      <c r="E24" s="5" t="n">
        <v>-639</v>
      </c>
    </row>
    <row r="25">
      <c r="A25" s="4" t="inlineStr">
        <is>
          <t>Net increase in cash and cash equivalents</t>
        </is>
      </c>
      <c r="D25" s="5" t="n">
        <v>8090</v>
      </c>
      <c r="E25" s="5" t="n">
        <v>-10</v>
      </c>
    </row>
    <row r="26">
      <c r="A26" s="4" t="inlineStr">
        <is>
          <t>Cash and cash equivalents, beginning of period</t>
        </is>
      </c>
      <c r="D26" s="5" t="n">
        <v>31</v>
      </c>
      <c r="E26" s="5" t="n">
        <v>30</v>
      </c>
    </row>
    <row r="27">
      <c r="A27" s="4" t="inlineStr">
        <is>
          <t>Cash and cash equivalents, end of period</t>
        </is>
      </c>
      <c r="B27" s="6" t="n">
        <v>8121</v>
      </c>
      <c r="C27" s="6" t="n">
        <v>20</v>
      </c>
      <c r="D27" s="6" t="n">
        <v>8121</v>
      </c>
      <c r="E27" s="6" t="n">
        <v>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ubsequent Event - (Details Textual) - USD ($)</t>
        </is>
      </c>
      <c r="B1" s="2" t="inlineStr">
        <is>
          <t>Oct. 30, 2020</t>
        </is>
      </c>
      <c r="C1" s="2" t="inlineStr">
        <is>
          <t>Sep. 30, 2020</t>
        </is>
      </c>
    </row>
    <row r="2">
      <c r="A2" s="4" t="inlineStr">
        <is>
          <t>Virginia Bank and Subsidiary [Member] | Subsequent Event [Member]</t>
        </is>
      </c>
    </row>
    <row r="3">
      <c r="A3" s="3" t="inlineStr">
        <is>
          <t>Subsequent Event [Line Items]</t>
        </is>
      </c>
    </row>
    <row r="4">
      <c r="A4" s="4" t="inlineStr">
        <is>
          <t>Business combination aggregate purchase price</t>
        </is>
      </c>
      <c r="B4" s="6" t="n">
        <v>23199000</v>
      </c>
    </row>
    <row r="5">
      <c r="A5" s="4" t="inlineStr">
        <is>
          <t>Business combination aggregate purchase price allocated as cash consideration</t>
        </is>
      </c>
      <c r="B5" s="5" t="n">
        <v>11751000</v>
      </c>
    </row>
    <row r="6">
      <c r="A6" s="4" t="inlineStr">
        <is>
          <t>Business combination aggregate purchase price allocated as stock consideration</t>
        </is>
      </c>
      <c r="B6" s="6" t="n">
        <v>11448000</v>
      </c>
    </row>
    <row r="7">
      <c r="A7" s="4" t="inlineStr">
        <is>
          <t>Virginia Bank [Member]</t>
        </is>
      </c>
    </row>
    <row r="8">
      <c r="A8" s="3" t="inlineStr">
        <is>
          <t>Subsequent Event [Line Items]</t>
        </is>
      </c>
    </row>
    <row r="9">
      <c r="A9" s="4" t="inlineStr">
        <is>
          <t>Cash Consideration for each share</t>
        </is>
      </c>
      <c r="C9" s="6" t="n">
        <v>16000</v>
      </c>
    </row>
    <row r="10">
      <c r="A10" s="4" t="inlineStr">
        <is>
          <t>Stock Consideration for each share</t>
        </is>
      </c>
      <c r="C10" s="13" t="n">
        <v>0.54</v>
      </c>
    </row>
    <row r="11">
      <c r="A11" s="4" t="inlineStr">
        <is>
          <t>Merger agreement description</t>
        </is>
      </c>
      <c r="C11" s="4" t="inlineStr">
        <is>
          <t>limitation that 60% of the shares will be exchanged for the Stock Consideration and 40% of the shares will be exchanged for the Cash Considerat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declared by Bankshares, per share</t>
        </is>
      </c>
      <c r="B4" s="7" t="n">
        <v>0.14</v>
      </c>
      <c r="C4" s="7" t="n">
        <v>0.14</v>
      </c>
      <c r="D4" s="7" t="n">
        <v>0.14</v>
      </c>
      <c r="E4" s="7" t="n">
        <v>0.14</v>
      </c>
      <c r="F4" s="7" t="n">
        <v>0.14</v>
      </c>
      <c r="G4" s="8" t="n">
        <v>0.12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575</v>
      </c>
      <c r="C4" s="6" t="n">
        <v>3712</v>
      </c>
    </row>
    <row r="5">
      <c r="A5" s="3" t="inlineStr">
        <is>
          <t>Adjustments to reconcile net income to net cash provided by operating activities:</t>
        </is>
      </c>
    </row>
    <row r="6">
      <c r="A6" s="4" t="inlineStr">
        <is>
          <t>Depreciation of bank premises and equipment</t>
        </is>
      </c>
      <c r="B6" s="5" t="n">
        <v>589</v>
      </c>
      <c r="C6" s="5" t="n">
        <v>526</v>
      </c>
    </row>
    <row r="7">
      <c r="A7" s="4" t="inlineStr">
        <is>
          <t>Net (accretion) amortization of unearned fees, net</t>
        </is>
      </c>
      <c r="B7" s="5" t="n">
        <v>-508</v>
      </c>
      <c r="C7" s="5" t="n">
        <v>15</v>
      </c>
    </row>
    <row r="8">
      <c r="A8" s="4" t="inlineStr">
        <is>
          <t>Net amortization of premiums and discounts on securities</t>
        </is>
      </c>
      <c r="B8" s="5" t="n">
        <v>230</v>
      </c>
      <c r="C8" s="5" t="n">
        <v>252</v>
      </c>
    </row>
    <row r="9">
      <c r="A9" s="4" t="inlineStr">
        <is>
          <t>Provision for loan losses and unfunded commitments</t>
        </is>
      </c>
      <c r="B9" s="5" t="n">
        <v>257</v>
      </c>
      <c r="C9" s="5" t="n">
        <v>151</v>
      </c>
    </row>
    <row r="10">
      <c r="A10" s="4" t="inlineStr">
        <is>
          <t>Stock based compensation expense</t>
        </is>
      </c>
      <c r="B10" s="5" t="n">
        <v>131</v>
      </c>
      <c r="C10" s="5" t="n">
        <v>98</v>
      </c>
    </row>
    <row r="11">
      <c r="A11" s="4" t="inlineStr">
        <is>
          <t>Increase in cash value of bank owned life insurance</t>
        </is>
      </c>
      <c r="B11" s="5" t="n">
        <v>-169</v>
      </c>
      <c r="C11" s="5" t="n">
        <v>-175</v>
      </c>
    </row>
    <row r="12">
      <c r="A12" s="3" t="inlineStr">
        <is>
          <t>Net (increase) decrease in:</t>
        </is>
      </c>
    </row>
    <row r="13">
      <c r="A13" s="4" t="inlineStr">
        <is>
          <t>Accrued interest receivable</t>
        </is>
      </c>
      <c r="B13" s="5" t="n">
        <v>-58</v>
      </c>
      <c r="C13" s="5" t="n">
        <v>124</v>
      </c>
    </row>
    <row r="14">
      <c r="A14" s="4" t="inlineStr">
        <is>
          <t>Other assets</t>
        </is>
      </c>
      <c r="B14" s="5" t="n">
        <v>-290</v>
      </c>
      <c r="C14" s="5" t="n">
        <v>-339</v>
      </c>
    </row>
    <row r="15">
      <c r="A15" s="3" t="inlineStr">
        <is>
          <t>Net (decrease) increase in:</t>
        </is>
      </c>
    </row>
    <row r="16">
      <c r="A16" s="4" t="inlineStr">
        <is>
          <t>Accrued interest payable</t>
        </is>
      </c>
      <c r="B16" s="5" t="n">
        <v>-12</v>
      </c>
      <c r="C16" s="5" t="n">
        <v>45</v>
      </c>
    </row>
    <row r="17">
      <c r="A17" s="4" t="inlineStr">
        <is>
          <t>Other liabilities</t>
        </is>
      </c>
      <c r="B17" s="5" t="n">
        <v>98</v>
      </c>
      <c r="C17" s="5" t="n">
        <v>720</v>
      </c>
    </row>
    <row r="18">
      <c r="A18" s="4" t="inlineStr">
        <is>
          <t>Net cash provided by operating activities</t>
        </is>
      </c>
      <c r="B18" s="5" t="n">
        <v>1843</v>
      </c>
      <c r="C18" s="5" t="n">
        <v>5129</v>
      </c>
    </row>
    <row r="19">
      <c r="A19" s="3" t="inlineStr">
        <is>
          <t>Cash flows from investing activities:</t>
        </is>
      </c>
    </row>
    <row r="20">
      <c r="A20" s="4" t="inlineStr">
        <is>
          <t>Purchases of available-for-sale securities</t>
        </is>
      </c>
      <c r="B20" s="5" t="n">
        <v>-6969</v>
      </c>
      <c r="C20" s="5" t="n">
        <v>-4968</v>
      </c>
    </row>
    <row r="21">
      <c r="A21" s="4" t="inlineStr">
        <is>
          <t>Proceeds from maturities and calls of available-for-sale securities</t>
        </is>
      </c>
      <c r="B21" s="5" t="n">
        <v>2000</v>
      </c>
      <c r="C21" s="5" t="n">
        <v>2990</v>
      </c>
    </row>
    <row r="22">
      <c r="A22" s="4" t="inlineStr">
        <is>
          <t>Proceeds from sales of available-for-sale securities</t>
        </is>
      </c>
      <c r="C22" s="5" t="n">
        <v>1887</v>
      </c>
    </row>
    <row r="23">
      <c r="A23" s="4" t="inlineStr">
        <is>
          <t>Proceeds from paydowns and maturities of available-for-sale mortgage- backed securities</t>
        </is>
      </c>
      <c r="B23" s="5" t="n">
        <v>4755</v>
      </c>
      <c r="C23" s="5" t="n">
        <v>4483</v>
      </c>
    </row>
    <row r="24">
      <c r="A24" s="4" t="inlineStr">
        <is>
          <t>Proceeds from maturities and calls of held-to-maturity securities</t>
        </is>
      </c>
      <c r="B24" s="5" t="n">
        <v>1260</v>
      </c>
    </row>
    <row r="25">
      <c r="A25" s="4" t="inlineStr">
        <is>
          <t>Proceeds from the sale of OREO</t>
        </is>
      </c>
      <c r="B25" s="5" t="n">
        <v>666</v>
      </c>
    </row>
    <row r="26">
      <c r="A26" s="4" t="inlineStr">
        <is>
          <t>Purchase of Federal Reserve Stock</t>
        </is>
      </c>
      <c r="B26" s="5" t="n">
        <v>-5</v>
      </c>
      <c r="C26" s="5" t="n">
        <v>-5</v>
      </c>
    </row>
    <row r="27">
      <c r="A27" s="4" t="inlineStr">
        <is>
          <t>Purchase of Federal Home Loan Bank Stock</t>
        </is>
      </c>
      <c r="B27" s="5" t="n">
        <v>-27</v>
      </c>
      <c r="C27" s="5" t="n">
        <v>-24</v>
      </c>
    </row>
    <row r="28">
      <c r="A28" s="4" t="inlineStr">
        <is>
          <t>Net increase in loans made to customers</t>
        </is>
      </c>
      <c r="B28" s="5" t="n">
        <v>-26403</v>
      </c>
      <c r="C28" s="5" t="n">
        <v>-15590</v>
      </c>
    </row>
    <row r="29">
      <c r="A29" s="4" t="inlineStr">
        <is>
          <t>Purchases of bank premises and equipment</t>
        </is>
      </c>
      <c r="B29" s="5" t="n">
        <v>-2236</v>
      </c>
      <c r="C29" s="5" t="n">
        <v>-582</v>
      </c>
    </row>
    <row r="30">
      <c r="A30" s="4" t="inlineStr">
        <is>
          <t>Disposals of bank premises and equipment</t>
        </is>
      </c>
      <c r="C30" s="5" t="n">
        <v>300</v>
      </c>
    </row>
    <row r="31">
      <c r="A31" s="4" t="inlineStr">
        <is>
          <t>Net cash used in investing activities</t>
        </is>
      </c>
      <c r="B31" s="5" t="n">
        <v>-26959</v>
      </c>
      <c r="C31" s="5" t="n">
        <v>-11509</v>
      </c>
    </row>
    <row r="32">
      <c r="A32" s="3" t="inlineStr">
        <is>
          <t>Cash flows from financing activities:</t>
        </is>
      </c>
    </row>
    <row r="33">
      <c r="A33" s="4" t="inlineStr">
        <is>
          <t>Net increase in demand, savings and NOW deposits</t>
        </is>
      </c>
      <c r="B33" s="5" t="n">
        <v>63026</v>
      </c>
      <c r="C33" s="5" t="n">
        <v>10412</v>
      </c>
    </row>
    <row r="34">
      <c r="A34" s="4" t="inlineStr">
        <is>
          <t>Net increase (decrease) in time deposits</t>
        </is>
      </c>
      <c r="B34" s="5" t="n">
        <v>148</v>
      </c>
      <c r="C34" s="5" t="n">
        <v>-4350</v>
      </c>
    </row>
    <row r="35">
      <c r="A35" s="4" t="inlineStr">
        <is>
          <t>Proceeds from subordinated notes issued</t>
        </is>
      </c>
      <c r="B35" s="5" t="n">
        <v>8000</v>
      </c>
    </row>
    <row r="36">
      <c r="A36" s="4" t="inlineStr">
        <is>
          <t>Cash dividends paid</t>
        </is>
      </c>
      <c r="B36" s="5" t="n">
        <v>-655</v>
      </c>
      <c r="C36" s="5" t="n">
        <v>-627</v>
      </c>
    </row>
    <row r="37">
      <c r="A37" s="4" t="inlineStr">
        <is>
          <t>Net cash provided by financing activities</t>
        </is>
      </c>
      <c r="B37" s="5" t="n">
        <v>70519</v>
      </c>
      <c r="C37" s="5" t="n">
        <v>5435</v>
      </c>
    </row>
    <row r="38">
      <c r="A38" s="4" t="inlineStr">
        <is>
          <t>Net increase in cash and cash equivalents</t>
        </is>
      </c>
      <c r="B38" s="5" t="n">
        <v>45403</v>
      </c>
      <c r="C38" s="5" t="n">
        <v>-945</v>
      </c>
    </row>
    <row r="39">
      <c r="A39" s="4" t="inlineStr">
        <is>
          <t>Cash and cash equivalents, beginning of period</t>
        </is>
      </c>
      <c r="B39" s="5" t="n">
        <v>32903</v>
      </c>
      <c r="C39" s="5" t="n">
        <v>15717</v>
      </c>
    </row>
    <row r="40">
      <c r="A40" s="4" t="inlineStr">
        <is>
          <t>Cash and cash equivalents, end of period</t>
        </is>
      </c>
      <c r="B40" s="5" t="n">
        <v>78306</v>
      </c>
      <c r="C40" s="5" t="n">
        <v>14772</v>
      </c>
    </row>
    <row r="41">
      <c r="A41" s="3" t="inlineStr">
        <is>
          <t>Supplemental disclosure of cash flows information</t>
        </is>
      </c>
    </row>
    <row r="42">
      <c r="A42" s="4" t="inlineStr">
        <is>
          <t>Income taxes</t>
        </is>
      </c>
      <c r="B42" s="5" t="n">
        <v>400</v>
      </c>
      <c r="C42" s="5" t="n">
        <v>1480</v>
      </c>
    </row>
    <row r="43">
      <c r="A43" s="4" t="inlineStr">
        <is>
          <t>Interest</t>
        </is>
      </c>
      <c r="B43" s="5" t="n">
        <v>1929</v>
      </c>
      <c r="C43" s="5" t="n">
        <v>1791</v>
      </c>
    </row>
    <row r="44">
      <c r="A44" s="4" t="inlineStr">
        <is>
          <t>Transfer from loans to foreclosed assets</t>
        </is>
      </c>
      <c r="B44" s="5" t="n">
        <v>18</v>
      </c>
      <c r="C44" s="5" t="n">
        <v>18</v>
      </c>
    </row>
    <row r="45">
      <c r="A45" s="4" t="inlineStr">
        <is>
          <t>Loans charged against the allowance for loan losses</t>
        </is>
      </c>
      <c r="B45" s="5" t="n">
        <v>442</v>
      </c>
      <c r="C45" s="5" t="n">
        <v>451</v>
      </c>
    </row>
    <row r="46">
      <c r="A46" s="4" t="inlineStr">
        <is>
          <t>Unrealized gains on available-for-sale securities</t>
        </is>
      </c>
      <c r="B46" s="6" t="n">
        <v>1146</v>
      </c>
      <c r="C46" s="6" t="n">
        <v>12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9 Months Ended</t>
        </is>
      </c>
    </row>
    <row r="2">
      <c r="B2" s="2" t="inlineStr">
        <is>
          <t>Sep. 30, 2020</t>
        </is>
      </c>
    </row>
    <row r="3">
      <c r="A3" s="3" t="inlineStr">
        <is>
          <t>Accounting Policies [Abstract]</t>
        </is>
      </c>
    </row>
    <row r="4">
      <c r="A4" s="4" t="inlineStr">
        <is>
          <t>Summary of Significant Accounting Policies and Practices</t>
        </is>
      </c>
      <c r="B4" s="4" t="inlineStr">
        <is>
          <t>(1)
Summary of Significant Accounting Policies and Practices The accompanying unaudited condensed consolidated financial statements of Pinnacle Bankshares Corporation (“Pinnacle” or the “Company”) have been prepared in accordance with accounting principles generally accepted in the United States of America (“GAAP”) for interim financial reporting and with applicable quarterly reporting regulations of the Securities and Exchange Commission (the “SEC”). Certain information and footnote disclosures normally included in financial statements prepared in accordance with GAAP have been condensed or omitted pursuant to such rules and regulations relating to interim financial statements. Therefore, these condensed consolidated financial statements should be read in conjunction with Pinnacle’s consolidated financial statements and notes thereto for the year ended December 31, 2019. The results of operations for the three-month and nine-month periods ended September 30, 2020 and 2019, are not necessarily indicative of the results of operations for the full year or any other interim periods. The accounting and reporting policies of Pinnacle conform to GAAP and general practices within the banking industry. As of September 30, 2020, the most recent notification from Office of the Comptroller of the Currency categorized Pinnacle and First National Bank (Altavista, Virginia) (“First National Bank” or the “Bank”), Pinnacle’s wholly-owned banking subsidiary, as “well capitalized” under the regulatory framework for prompt corrective action. There are no conditions or events since that notification that management believes have changed Pinnacle and the First National Bank’s category. On October 30, 2020, Pinnacle completed the acquisition of Virginia Bank Bankshares, Inc. (“Virginia Bank”) and its banking subsidiary, Virginia Bank and Trust Company (Danville, Virginia), for an aggregate purchase price of $23,199 of cash and stock. Additional information about this merger is presented in Note 12.] The following is a summary of the more significant accounting policies and practices:
(a)
Consolidation The condensed consolidated financial statements include the accounts of Pinnacle and First National Bank. All material intercompany balances and transactions have been eliminated.
(b)
Use of Estimates In preparing the condensed consolidated financial statements in accordance with GAAP, management is required to make estimates and assumptions that affect the reported amounts of assets and liabilities as of the dates of the condensed consolidated balance sheets and revenues and expenses for the nine months ended September 30, 2020. Actual results could differ from those estimates. Material estimates that are particularly susceptible to significant changes in the near term relate to the determination of the allowance for loan losses, payments/obligations under benefit and pensions plans, other real estate owned and fair value of investments. In the opinion of management, all adjustments, consisting only of normal recurring adjustments, which are necessary for a fair presentation of the results of operations in these condensed consolidated financial statements, have been made. The outbreak of the novel coronavirus and the resulting COVID-19 illness has caused a significant disruption in economic activity worldwide, and Pinnacle expects that it may have a significant impact on businesses and consumers in its market areas and on its results of operations. It is unknown how long these conditions will last and what the ultimate financial impact will be to Pinnacle.
( c )
Borrowings As of September 30, 2020 and December 31, 2019, Pinnacle’s available borrowing limit with the FHLB was approximately $137,722 and $117,198, respectively. Pinnacle had $0 in borrowings from the FHLB outstanding at September 30, 2020. Pinnacle also has a $5,000 line of credit commitment of which $5,000 is currently available. The line of credit is secured by the authorized capital stock of First National Bank with a correspondent bank. The line of credit had $0 outstanding as of September 30, 2020 and December 31, 2019. On September 21, 2020, Pinnacle completed a private placement of $8,000 in fixed-to-floating rate subordinated notes due 2030 (the “ Notes
(d)
Pinnacle recognizes revenue from contracts with customers. Noninterest revenue streams such as service charges on deposit accounts and commissions and fees are recognized in accordance with Accounting Standards Codification (“ASC”) Topic 606. Topic 606 does not apply to revenue associated with financial instruments, including revenue from loans, securities and mortgage banking. In addition, certain noninterest income streams such as financial guarantees, derivatives, and certain credit card fees are outside the scope of the guidance. Noninterest revenue streams within the scope of Topic 606 are discussed below. Service Charges on Deposit Accounts Service charges on deposit accounts consist of monthly service fees, overdraft and nonsufficient funds fees, and VISA debit card interchange fees. Pinnacle’s performance obligation for monthly service fees is generally satisfied, and the related revenue recognized, over the period in which the service is provided. Payment for service charges on deposit accounts is primarily received immediately or at the end of each month through a direct charge to customers’ accounts. Overdraft and nonsufficient funds fees and other deposit account related fees are transactional based, and therefore, Pinnacle’s performance obligation is satisfied, and related revenue recognized, at a point in time when the service is delivered. Debit card fees are primarily comprised of interchange fee income. Interchange fees are earned whenever Pinnacle’s debit cards are processed through the Visa network. Pinnacle’s performance obligation for interchange fee income is satisfied, and related revenue recognized, when the services are rendered or upon completion. Payment is typically received immediately or in the following month. Interchange income for vendors using terminals Pinnacle has sold and commissions from VISA related to Pinnacle’s principal status are also included in other operating income. Pinnacle’s performance obligation is satisfied, and the related revenue recognized, when the commissions or fees are earned and are generally based on a percentage of activity. Commissions and Fees Commissions and fees consists of commissions received on investment product and insurance policies sales. For insurance sales, Pinnacle acts as an intermediary between Pinnacle’s customer and the insurance carrier or Bankers Insurance, LLC. Pinnacle’s performance obligation is satisfied upon the issuance of the insurance policy. Pinnacle retains a certain percentage of the policy premium for each policy sold. Investment commissions consists of recurring revenue streams such as commissions from sales of mutual funds and other investments. Commissions from the sale of investments are recognized on trade date, which is when Pinnacle has satisfied its performance obligation. Commissions and fees that total $475 and $485 for the nine month periods ended September 30, 2020 and 2019, respectively, on the condensed consolidated statements of operations includes $148 and $126 in loan late fees that are out-of-scope of Topic 606. Commissions and fees that total $167 and $133 for the three month periods ended September 30, 2020 and 2019, respectively, on the condensed consolidated statements of operations includes $53 and $40 in loan late fees that are out-of-scope of Topic 606. Other Operating Income Included in other operating income are various transaction based revenue streams such as wire transfer fees, foreign ATM fees, ACH origination fees, cashier check fees and miscellaneous services provided such as assistance with balancing a customer’s checking account or making copies. Each of these fees are transactional based, and therefore, Pinnacle’s performance obligation is satisfied, and related revenue recognized, at a point in time when the service is delivered. The following presents noninterest income, segregated by revenue streams in-scope and out-of-scope of Topic 606, for the three and nine months ended September 30, 2020 and 2019, respectively:
Three Months Ended
Three Months Ended
Nine Months Ended
Nine Months Ended
September 30, 2020
September 30, 2019
September 30, 2020
September 30, 2019
Non-interest Income
In-scope of Topic 606:
Service charges on deposit accounts
$
506
$
482
$
1,442
$
1,420
Commissions and fees
114
93
327
281
Other operating income
167
151
509
497
Non-interest Income (in-scope of Topic 606)
$
787
$
726
$
2,278
$
2,198
Non-interest Income (out-of-scope of Topic 606)
520
414
1,568
1,210
$
1,307
$
1,140
$
3,846
$
3,408
( e )
Net Income per Share Basic net income per share excludes dilution and is computed by dividing income available to common stockholders by the weighted-average number of common shares outstanding for the period. Diluted net income per share reflects the potential dilution that could occur if securities or other contracts to issue common stock that are not anti-dilutive were exercised or converted into common stock or resulted in the issuance of common stock that then shared in the earnings of Pinnacle. The following is a reconciliation of the numerators and denominators of the basic and diluted net income per share computations for the periods indicated:
Net income
Shares
Per share
Three months ended September 30, 2020
(numerator)
(denominator)
amount
Basic net income per share
$
460
1,562,292
$
0.29
Effect of dilutive stock options
—
2,196
Diluted net income per share
$
460
1,564,488
$
0.29
Net income
Shares
Per share
Three months ended September 30, 2019
(numerator)
(denominator)
amount
Basic net income per share
$
1,043
1,551,626
$
0.67
Effect of dilutive stock options
—
9,872
Diluted net income per share
$
1,043
1,561,498
$
0.67
Net income
Shares
Per share
Nine months ended September 30, 2020
(numerator)
(denominator)
amount
Basic net income per share
$
1,575
1,558,732
$
1.01
Effect of dilutive stock options
—
3,453
Diluted net income per share
$
1,575
1,562,185
$
1.01
Net income
Shares
Per share
Nine months ended September 30, 2019
(numerator)
(denominator)
amount
Basic net income per share
$
3,712
1,548,384
$
2.40
Effect of dilutive stock options
—
9,965
Diluted net income per share
$
3,712
1,558,349
$
2.38
( f )
Condensed Consolidated Statements of Cash Flows For purposes of the condensed consolidated statements of cash flows, cash and cash equivalents include cash on hand, amounts due from banks (with original maturities of three months or less), and federal funds sold. Generally, federal funds are purchased and sold for one‑day periods.
( g )
Current Accounting Developments For each of the accounting pronouncements that affect the Company, the Company elected to follow the rule that allows companies engaging in an initial public offering as an Emerging Growth Company to follow the private company implementation dates. In January 2016, the Financial Accounting Standards Board (“FASB”) Accounting Standards Update (“ASU”) 2016-01, Financial Instruments – Overall (Subtopic 825-10): Recognition and Measurement of Financial Assets and Financial Liabilities. Technical Corrections and Improvements to Financial Instruments – Overall (Subtopic 825-10): Recognition and Measurement of Financial Assets and Financial Liabilities In February 2016, the FASB issued ASU 2016-02, Leases (Topic 842) Leases (Topic 842): Targeted Improvements Financial Instruments – Credit Losses (Topic 326), Derivatives and Hedging (Topic 815), and Leases (Topic 842) In June 2016, the FASB issued ASU 2016-13, Financial Instruments - Credit Losses (Topic 326):Measurement of Credit Losses on Financial Instruments Codification Improvements to Topic 326, Financial Instruments – Credit Losses Financial Instruments – Credit Losses (Topic 326), Derivatives and Hedging (Topic 815), and Leases (Topic 842) In March 2017, the FASB issued ASU No. 2017-08, Receivables – Nonrefundable Fees and Other Costs (Subtopic 310-20) – Premium Amortization on Purchased Callable Debt Securities In July 2017,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which expands the scope of Topic 718 In August 2018, the FASB issued ASU 2018-13, Fair Value Measurement (Topic 820): Disclosure Framework – Changes to the Disclosure Requirements for Fair Value Measurement. in this ASU modify the disclosure requirements on fair value measurement in Topic 820, Fair Value Measurement, based on the ideas in the Concepts Statements, including the consideration of costs and benefits. The amendments in this ASU are effective for all entities for fiscal years, and interim periods within those fiscal years, beginning after December 15, 2019.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2:46Z</dcterms:created>
  <dcterms:modified xmlns:dcterms="http://purl.org/dc/terms/" xmlns:xsi="http://www.w3.org/2001/XMLSchema-instance" xsi:type="dcterms:W3CDTF">2020-11-16T16:02:46Z</dcterms:modified>
</cp:coreProperties>
</file>